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Business and Basis of"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cremental Costs to Obtain a C" sheetId="14" state="visible" r:id="rId14"/>
    <sheet xmlns:r="http://schemas.openxmlformats.org/officeDocument/2006/relationships" name="Acquired Intangible Assets and "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Basis _2" sheetId="26" state="visible" r:id="rId26"/>
    <sheet xmlns:r="http://schemas.openxmlformats.org/officeDocument/2006/relationships" name="Nature of Business and Basis _3" sheetId="27" state="visible" r:id="rId27"/>
    <sheet xmlns:r="http://schemas.openxmlformats.org/officeDocument/2006/relationships" name="Fair Value Measurements (Tables" sheetId="28" state="visible" r:id="rId28"/>
    <sheet xmlns:r="http://schemas.openxmlformats.org/officeDocument/2006/relationships" name="Accounts Receivable (Tables)" sheetId="29" state="visible" r:id="rId29"/>
    <sheet xmlns:r="http://schemas.openxmlformats.org/officeDocument/2006/relationships" name="Incremental Costs to Obtain a_2" sheetId="30" state="visible" r:id="rId30"/>
    <sheet xmlns:r="http://schemas.openxmlformats.org/officeDocument/2006/relationships" name="Acquired Intangible Assets an_2" sheetId="31" state="visible" r:id="rId31"/>
    <sheet xmlns:r="http://schemas.openxmlformats.org/officeDocument/2006/relationships" name="Debt (Tables)" sheetId="32" state="visible" r:id="rId32"/>
    <sheet xmlns:r="http://schemas.openxmlformats.org/officeDocument/2006/relationships" name="Restructuring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Net Income per Share (Tables)" sheetId="37" state="visible" r:id="rId37"/>
    <sheet xmlns:r="http://schemas.openxmlformats.org/officeDocument/2006/relationships" name="Nature of Business and Basis _4" sheetId="38" state="visible" r:id="rId38"/>
    <sheet xmlns:r="http://schemas.openxmlformats.org/officeDocument/2006/relationships" name="Nature of Business and Basis _5"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Accounts Receivable - Schedule " sheetId="44" state="visible" r:id="rId44"/>
    <sheet xmlns:r="http://schemas.openxmlformats.org/officeDocument/2006/relationships" name="Accounts Receivable - Schedul_2" sheetId="45" state="visible" r:id="rId45"/>
    <sheet xmlns:r="http://schemas.openxmlformats.org/officeDocument/2006/relationships" name="Incremental Costs to Obtain a_3" sheetId="46" state="visible" r:id="rId46"/>
    <sheet xmlns:r="http://schemas.openxmlformats.org/officeDocument/2006/relationships" name="Acquired Intangible Assets an_3" sheetId="47" state="visible" r:id="rId47"/>
    <sheet xmlns:r="http://schemas.openxmlformats.org/officeDocument/2006/relationships" name="Acquired Intangible Assets an_4" sheetId="48" state="visible" r:id="rId48"/>
    <sheet xmlns:r="http://schemas.openxmlformats.org/officeDocument/2006/relationships" name="Acquired Intangible Assets an_5" sheetId="49" state="visible" r:id="rId49"/>
    <sheet xmlns:r="http://schemas.openxmlformats.org/officeDocument/2006/relationships" name="Acquisitions (Details)" sheetId="50" state="visible" r:id="rId50"/>
    <sheet xmlns:r="http://schemas.openxmlformats.org/officeDocument/2006/relationships" name="Debt - Narrative (Details)" sheetId="51" state="visible" r:id="rId51"/>
    <sheet xmlns:r="http://schemas.openxmlformats.org/officeDocument/2006/relationships" name="Debt - Schedule of Conversions " sheetId="52" state="visible" r:id="rId52"/>
    <sheet xmlns:r="http://schemas.openxmlformats.org/officeDocument/2006/relationships" name="Debt - Schedule of Convertible " sheetId="53" state="visible" r:id="rId53"/>
    <sheet xmlns:r="http://schemas.openxmlformats.org/officeDocument/2006/relationships" name="Debt - Schedule of Note Hedges " sheetId="54" state="visible" r:id="rId54"/>
    <sheet xmlns:r="http://schemas.openxmlformats.org/officeDocument/2006/relationships" name="Debt - Revolving Credit Facilit" sheetId="55" state="visible" r:id="rId55"/>
    <sheet xmlns:r="http://schemas.openxmlformats.org/officeDocument/2006/relationships" name="Debt - Schedule of Interest Exp" sheetId="56" state="visible" r:id="rId56"/>
    <sheet xmlns:r="http://schemas.openxmlformats.org/officeDocument/2006/relationships" name="Restructuring - Narrative (Deta" sheetId="57" state="visible" r:id="rId57"/>
    <sheet xmlns:r="http://schemas.openxmlformats.org/officeDocument/2006/relationships" name="Restructuring - Schedule of Cha"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Accumulated Other Comprehensi_3"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Income Taxes (Details)" sheetId="65" state="visible" r:id="rId65"/>
    <sheet xmlns:r="http://schemas.openxmlformats.org/officeDocument/2006/relationships" name="Net Income per Share - Schedule" sheetId="66" state="visible" r:id="rId66"/>
    <sheet xmlns:r="http://schemas.openxmlformats.org/officeDocument/2006/relationships" name="Net Income per Share - Schedu_2"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00000_);(#,##0.00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275</t>
        </is>
      </c>
      <c r="C8" s="4" t="inlineStr">
        <is>
          <t xml:space="preserve"> </t>
        </is>
      </c>
    </row>
    <row r="9">
      <c r="A9" s="4" t="inlineStr">
        <is>
          <t>Entity Registrant Name</t>
        </is>
      </c>
      <c r="B9" s="4" t="inlineStr">
        <is>
          <t>Akama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32319</t>
        </is>
      </c>
      <c r="C11" s="4" t="inlineStr">
        <is>
          <t xml:space="preserve"> </t>
        </is>
      </c>
    </row>
    <row r="12">
      <c r="A12" s="4" t="inlineStr">
        <is>
          <t>Entity Address, Address Line One</t>
        </is>
      </c>
      <c r="B12" s="4" t="inlineStr">
        <is>
          <t>145 Broadway</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44-3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AKA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83156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86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Purchase of note hedges, net of tax</t>
        </is>
      </c>
      <c r="B4" s="6" t="n">
        <v>57628</v>
      </c>
      <c r="C4" s="6" t="n">
        <v>5762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provides solutions to power and protect life online. Its massively distributed edge and cloud platform, or Akamai Connected Cloud, comprises more than 4,100 locations across approximately 130 countries. The Company was incorporated in Delaware in 1998 and is headquartered in Cambridge, Massachusetts. The Company is currently organized and operates as one reportable and operating segment. 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2, filed with the Securities and Exchange Commission on February 28, 2023. The December 31, 2022 condensed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 The presentation of certain items in the interim condensed consolidated statements of cash flows has changed for the prior periods to be comparable with the presentation for the quarter ended September 30, 2023. The change had no net impact on the Company's cash flows from operating, investing or financing activities for the prior periods. Revision of Previously Issued Financial Statements During the preparation of the financial statements for the year ended December 31, 2022, an error was identified in the Company’s accounting for an intercompany sale of intellectual property that occurred during 2022. During each of the first three quarters of 2022, the Company failed to record a deferred tax asset in the jurisdiction where the intellectual property was sold for the step up in tax basis that was achieved with the sale. This caused net deferred taxes to be understated in the interim condensed consolidated balance sheets, the provision for income taxes to be overstated and net income and earnings per share to be understated in the interim condensed consolidated statements of income. Management evaluated the error and determined that the related impact was not material to any of the Company's previously issued financial statements. Changes to the interim condensed consolidated statements of income for the three and nine months ended September 30, 2022, as a result of the error, were as follows (in thousands, except per share data): For the three months ended September 30, 2022 For the nine months ended September 30, 2022 As Previously Reported Adjustment As Revised As Previously Reported Adjustment As Revised Provision for income taxes $ (50,006) $ 15,540 $ (34,466) $ (135,114) $ 48,056 $ (87,058) Net income 108,154 15,540 123,694 346,854 48,056 394,910 Net income per share: Basic $ 0.68 $ 0.10 $ 0.78 $ 2.17 $ 0.30 $ 2.47 Diluted $ 0.68 $ 0.10 $ 0.78 $ 2.15 $ 0.30 $ 2.45 The condensed consolidated statements of comprehensive income, condensed consolidated statements of cash flows and condensed consolidated statements of shareholders' equity for the three and nine months ended September 30, 2022, were also revised to reflect the impact to net income as stated in the table above. The benefit for deferred income taxes was also adjusted in the interim condensed consolidated statement of cash flows; however, the error had no net impact on cash flows from operating, investing or financing activities for the nine months ended September 30, 2022. Significant Accounting Policies Update The Company's significant accounting policies are detailed in Note 2 of its annual report on Form 10-K for the year ended December 31, 2022. The following policy has been updated as of January 1, 2023. Property and Equipment Property and equipment are recorded at cost, net of accumulated depreciation and amortization. Property and equipment generally includes purchases of items with a per-unit value greater than $1,000 and a useful life greater than one year. Depreciation and amortization are computed on a straight-line basis over the estimated useful lives of th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The Company has implemented software and hardware initiatives to manage its global network more efficiently and, as a result, the expected average useful life of its servers increased from five years to six years, effective January 1, 2023. These changes decreased depreciation expense by $15.3 million and $48.0 million for the three and nine months ended September 30, 2023, respectively, and increased net income by $12.8 million and $40.1 million for the three and nine months ended September 30, 2023, respectively, or $0.08 and $0.26 per share, for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vailable-for-sale marketable securities held as of September 30, 2023 and December 31, 2022 were as follows (in thousands): Classification on Balance Sheet Amortized Cost Gross Unrealized Losses Aggregate Short-Term Long-Term As of September 30, 2023 Commercial paper $ 986 $ (2) $ 984 $ 984 $ — Corporate bonds 1,198,624 (11,527) 1,187,097 307,876 879,221 U.S. government agency obligations 479,186 (3,412) 475,774 166,463 309,311 $ 1,678,796 $ (14,941) $ 1,663,855 $ 475,323 $ 1,188,532 As of December 31, 2022 Time deposits $ 19,530 $ — $ 19,530 $ 19,530 $ — Corporate bonds 624,082 (21,029) 603,053 362,458 240,595 U.S. government agency obligations 252,573 (10,391) 242,182 180,320 61,862 $ 896,185 $ (31,420) $ 864,765 $ 562,308 $ 302,457 The Company offers certain eligible employees the ability to participate in a non-qualified deferred compensation plan. The mutual funds held by the Company that are associated with this plan are classified as restricted trading securities. Additionally, the Company holds certain money market funds that are classified as marketable securities. These securities are not included in the available-for-sale securities table above but are included in marketable securities in the interim condensed consolidated balance sheets. Unrealized gains and unrealized temporary losses on investments classified as available-for-sale are included within accumulated other comprehensive loss in the interim condensed consolidated balance sheets. Upon realization, those amounts are reclassified from accumulated other comprehensive loss to interest and marketable securities income (loss), net in the interim condensed consolidated statements of income. As of September 30, 2023, the Company held for investment corporate bonds and U.S. government agency obligations with a fair value of $486.1 million, which are classified as available-for-sale marketable securities and have been in a continuous unrealized loss position for more than 12 months. The unrealized losses related to these securities were $10.4 million and are included in accumulated other comprehensive loss as of September 30, 2023. The unrealized losses are attributable to changes in interest rates. Based on the evaluation of available evidence, the Company does not believe any unrealized losses represent credit losses. The fair value measurements within the fair value hierarchy of the Company’s financial assets as of September 30, 2023 and December 31, 2022 were as follows (in thousands): Total Fair Value Fair Value Measurements at Level 1 Level 2 As of September 30, 2023 Cash Equivalents and Marketable Securities: Money market funds $ 43,700 $ 43,700 $ — Certificates of deposit 25,246 — 25,246 Commercial paper 984 — 984 Corporate bonds 1,187,097 — 1,187,097 U.S. government agency obligations 475,774 — 475,774 Mutual funds 20,951 20,951 — $ 1,753,752 $ 64,651 $ 1,689,101 As of December 31, 2022 Cash Equivalents and Marketable Securities: Money market funds $ 999 $ 999 $ — Time deposits 285,830 — 285,830 Corporate bonds 603,053 — 603,053 U.S. government agency obligations 242,182 — 242,182 Mutual funds 18,745 18,745 — $ 1,150,809 $ 19,744 $ 1,131,065 As of September 30, 2023 and December 31, 2022, the Company grouped money market funds and mutual funds using a Level 1 valuation because market prices for such investments are readily available in active markets. As of September 30, 2023 and December 31, 2022, the Company grouped time deposits, commercial paper, corporate bonds, certificates of deposit and U.S. government agency obligations using a Level 2 valuation because quoted prices for similar assets in active markets (or identical assets in an inactive market) are available. The Company did not have any transfers of assets or liabilities between Level 1 or Level 2 of the fair value measurement hierarchy during the nine months ended September 30, 2023.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September 30, 2023 and December 31, 2022 were as follows (in thousands): September 30, December 31, Due in 1 year or less $ 475,323 $ 562,308 Due after 1 year through 5 years 1,188,532 302,457 $ 1,663,855 $ 864,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September 30, 2023 and December 31, 2022 (in thousands): September 30, December 31, Trade accounts receivable $ 514,375 $ 490,162 Unbilled accounts receivable 205,094 194,961 Gross accounts receivable 719,469 685,123 Allowances for current expected credit losses and other reserves (6,087) (5,917) Accounts receivable, net $ 713,382 $ 679,206 A summary of activity in the accounts receivable allowance for current expected credit losses and other reserves for the nine months ended September 30, 2023 and 2022 was as follows (in thousands): September 30, September 30, Beginning balance $ 5,917 $ 1,397 Charges to income from operations 10,209 4,470 Collections from customers previously reserved and other (10,039) (3,413) Ending balance $ 6,087 $ 2,454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remental Costs to Obtain a Contract with a Customer</t>
        </is>
      </c>
      <c r="B1" s="2" t="inlineStr">
        <is>
          <t>9 Months Ended</t>
        </is>
      </c>
    </row>
    <row r="2">
      <c r="B2" s="2" t="inlineStr">
        <is>
          <t>Sep. 30, 2023</t>
        </is>
      </c>
    </row>
    <row r="3">
      <c r="A3" s="3" t="inlineStr">
        <is>
          <t>Revenue from Contract with Customer [Abstract]</t>
        </is>
      </c>
      <c r="B3" s="4" t="inlineStr">
        <is>
          <t xml:space="preserve"> </t>
        </is>
      </c>
    </row>
    <row r="4">
      <c r="A4" s="4" t="inlineStr">
        <is>
          <t>Incremental Costs to Obtain a Contract with a Customer</t>
        </is>
      </c>
      <c r="B4" s="4" t="inlineStr">
        <is>
          <t>Incremental Costs to Obtain a Contract with a Customer Deferred costs associated with obtaining customer contracts, specifically commission and incentive payments, as of September 30, 2023 and December 31, 2022 were as follows (in thousands): September 30, December 31, Deferred costs included in prepaid expenses and other current assets $ 39,139 $ 37,316 Deferred costs included in other assets 34,857 29,069 Total deferred costs $ 73,996 $ 66,385 Information related to incremental costs to obtain a contract with a customer for the three and nine months ended September 30, 2023 and 2022 were as follows (in thousands): For the Three Months For the Nine Months 2023 2022 2023 2022 Amortization expense related to deferred costs $ 12,840 $ 12,498 $ 37,225 $ 40,670 Incremental costs capitalized 15,650 9,733 45,448 30,486 Amortization expense related to deferred costs is primarily included in sales and marketing expense in the interim condensed consolidated statements of income.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and nine months ended September 30, 2023 and 2022 was as follows (in thousands): For the Three Months For the Nine Months 2023 2022 2023 2022 U.S. $ 498,536 $ 461,087 $ 1,452,431 $ 1,419,248 International 466,948 420,809 1,364,472 1,269,627 Total revenue $ 965,484 $ 881,896 $ 2,816,903 $ 2,688,875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and nine months ended September 30, 2023 and 2022 was as follows (in thousands): For the Three Months For the Nine Months 2023 2022 2023 2022 Security $ 455,792 $ 379,509 $ 1,294,290 $ 1,141,740 Delivery 379,304 393,248 1,153,386 1,254,074 Compute 130,388 109,139 369,227 293,061 Total revenue $ 965,484 $ 881,896 $ 2,816,903 $ 2,688,875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nine months ended September 30, 2023 and 2022, the Company recognized $98.2 million and $95.9 million of revenue that was included in deferred revenue as of December 31, 2022 and 2021, respectively. As of September 30, 2023, the aggregate amount of remaining performance obligations from contracts with customers was $3.2 billion. The Company expects to recognize approximately 65% of its remaining performance obligations as revenue over the next 12 months. The majority of the remaining balance is expected to be recognized over the next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cquired Intangible Assets and Goodwill</t>
        </is>
      </c>
      <c r="B4" s="4" t="inlineStr">
        <is>
          <t>Acquired Intangible Assets and Goodwill Acquired intangible assets that are subject to amortization consisted of the following as of September 30, 2023 and December 31, 2022 (in thousands): September 30, 2023 December 31, 2022 Gross Accumulated Amortization Net Gross Accumulated Net Completed technologies $ 353,858 $ (187,825) $ 166,033 $ 327,848 $ (162,323) $ 165,525 Customer-related intangible assets 528,162 (265,584) 262,578 480,817 (244,158) 236,659 Non-compete agreements — — — 244 (183) 61 Trademarks and trade names 14,649 (8,754) 5,895 14,642 (7,585) 7,057 Acquired license rights 34,810 (4,113) 30,697 34,810 (2,396) 32,414 Total $ 931,479 $ (466,276) $ 465,203 $ 858,361 $ (416,645) $ 441,716 Aggregate expense related to amortization of acquired intangible assets for the three and nine months ended September 30, 2023 was $18.1 million and $49.9 million, respectively. Aggregate expense related to amortization of acquired intangible assets for the three and nine months ended September 30, 2022 was $17.4 million and $48.0 million, respectively. Based on the Company’s acquired intangible assets as of September 30, 2023, aggregate expense related to amortization of acquired intangible assets is expected to be $15.2 million for the remainder of 2023, and $67.0 million, $68.5 million, $66.1 million and $53.6 million for 2024, 2025, 2026 and 2027, respectively. The changes in the carrying amount of goodwill for the nine months ended September 30, 2023 were as follows (in thousands): Balance as of January 1, 2023 $ 2,763,838 Acquisition of StorageOS, Inc. 14,046 Acquisition of Neosec, Inc. 66,882 Foreign currency translation (1,746) Balance as of September 30, 2023 $ 2,843,020 The Company tests goodwill for impairment at least annually. Through the date the interim condensed consolidated financial statements were issued, no triggering events have occurred that would indicate that a potential impairment exi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Asset Acquisitions Lumen In October 2023, the Company acquired certain customer contracts from Lumen Technologies, Inc ("Lumen"), a content delivery provider, and certain of its affiliates. The preliminary purchase price was $75.0 million and is expected to be allocated to a customer-related intangible asset that will be amortized in a pattern that matches expense with expected economic benefits. The acquisition is intended to further strengthen the Company's existing content delivery and other businesses as the Company transitions the acquired customers to its Akamai Connected Cloud and offers its portfolio of other services to such customers. StackPath In August 2023, the Company acquired certain customer contracts from StackPath, LLC ("StackPath"), a content delivery provider, and certain of its affiliates. The preliminary purchase price was $47.2 million which includes costs to acquire assets and an estimated additional payment for the expected achievement of certain post-closing milestones. As of September 30, 2023, the Company paid $36.3 million of the purchase price in cash to StackPath and expects to pay the remaining consideration, if payable, by the end of the second quarter of 2024. The purchase price was allocated to a customer-related intangible asset that will be amortized over 13.4 years in a pattern that matches expense with expected economic benefits. The acquisition is intended to further strengthen the Company’s existing content delivery and other businesses as the Company transitions the acquired customers to its Akamai Connected Cloud and offers its portfolio of other services to such customers. Business Acquisitions Business acquisition-related costs during the three and nine months ended September 30, 2023 were $0.7 million and $3.2 million, respectively, and are included in general and administrative expense in the interim condensed consolidated statements of income. Pro forma results of operations for the acquisitions completed during the nine months ended September 30, 2023 have not been presented because the effects of the acquisitions, individually and in the aggregate, were not material to the Company's consolidated financial results. Revenue and earnings of the acquired companies since the dates of the acquisitions are included in the Company's interim condensed consolidated statements of income and are not presented separately because they are not material. Neosec In May 2023, the Company acquired all the outstanding equity interests of Neosec, Inc. ("Neosec") for $91.4 million in cash. Neosec is an application programming interface ("API") detection and response platform based on data and behavioral analytics. The acquisition is intended to complement the Company's application and API security portfolio by extending its visibility into the rapidly growing API threat landscape. The Company allocated $66.9 million of the purchase price to goodwill and $19.9 million to identifiable intangible assets, primarily consisting of completed technologies. The total weighted average useful life of the intangible assets acquired from Neosec is 9.7 years. The intangible assets are being amortized based upon the pattern in which the economic benefits of the intangible assets are being utilized. The value of the goodwill can be attributed to a number of business factors, including the expected impact from the ability to interface with the Company's platform. The Company expects that $33.8 million of the goodwill related to the acquisition of Neosec will be deductible for tax purposes as a result of post-acquisition transactions. As of September 30, 2023, the purchase price allocation was substantially complete except for the finalization of certain income tax matters. StorageOS In March 2023, the Company acquired all the outstanding equity interests of StorageOS, Inc. ("StorageOS"), also known as Ondat, a cloud-based storage technology provider for $20.6 million in cash. The acquisition of StorageOS's cloud storage technology and its industry-recognized talent is intended to strengthen the Company's cloud computing offerings. Storage is a key component of any cloud computing offering, and this acquisition is expected to enhance the Company's storage capabilities, allowing the Company to offer a fundamentally different approach to cloud that integrates core and distributed computing sites with a massively scaled edge network. The Company allocated $14.0 million of the purchase price to goodwill and $4.5 million to a completed technology identifiable intangible asset with a useful life of 8.8 years. The intangible assets are being amortized based upon the pattern in which the economic benefits of the intangible assets are being utilized. The value of the goodwill is primarily attributable to synergies related to the integration of StorageOS technology onto the Company's platform as well as a </t>
        </is>
      </c>
    </row>
    <row r="5">
      <c r="A5" s="4" t="inlineStr">
        <is>
          <t>Acquisitions</t>
        </is>
      </c>
      <c r="B5" s="4" t="inlineStr">
        <is>
          <t xml:space="preserve">Acquisitions Asset Acquisitions Lumen In October 2023, the Company acquired certain customer contracts from Lumen Technologies, Inc ("Lumen"), a content delivery provider, and certain of its affiliates. The preliminary purchase price was $75.0 million and is expected to be allocated to a customer-related intangible asset that will be amortized in a pattern that matches expense with expected economic benefits. The acquisition is intended to further strengthen the Company's existing content delivery and other businesses as the Company transitions the acquired customers to its Akamai Connected Cloud and offers its portfolio of other services to such customers. StackPath In August 2023, the Company acquired certain customer contracts from StackPath, LLC ("StackPath"), a content delivery provider, and certain of its affiliates. The preliminary purchase price was $47.2 million which includes costs to acquire assets and an estimated additional payment for the expected achievement of certain post-closing milestones. As of September 30, 2023, the Company paid $36.3 million of the purchase price in cash to StackPath and expects to pay the remaining consideration, if payable, by the end of the second quarter of 2024. The purchase price was allocated to a customer-related intangible asset that will be amortized over 13.4 years in a pattern that matches expense with expected economic benefits. The acquisition is intended to further strengthen the Company’s existing content delivery and other businesses as the Company transitions the acquired customers to its Akamai Connected Cloud and offers its portfolio of other services to such customers. Business Acquisitions Business acquisition-related costs during the three and nine months ended September 30, 2023 were $0.7 million and $3.2 million, respectively, and are included in general and administrative expense in the interim condensed consolidated statements of income. Pro forma results of operations for the acquisitions completed during the nine months ended September 30, 2023 have not been presented because the effects of the acquisitions, individually and in the aggregate, were not material to the Company's consolidated financial results. Revenue and earnings of the acquired companies since the dates of the acquisitions are included in the Company's interim condensed consolidated statements of income and are not presented separately because they are not material. Neosec In May 2023, the Company acquired all the outstanding equity interests of Neosec, Inc. ("Neosec") for $91.4 million in cash. Neosec is an application programming interface ("API") detection and response platform based on data and behavioral analytics. The acquisition is intended to complement the Company's application and API security portfolio by extending its visibility into the rapidly growing API threat landscape. The Company allocated $66.9 million of the purchase price to goodwill and $19.9 million to identifiable intangible assets, primarily consisting of completed technologies. The total weighted average useful life of the intangible assets acquired from Neosec is 9.7 years. The intangible assets are being amortized based upon the pattern in which the economic benefits of the intangible assets are being utilized. The value of the goodwill can be attributed to a number of business factors, including the expected impact from the ability to interface with the Company's platform. The Company expects that $33.8 million of the goodwill related to the acquisition of Neosec will be deductible for tax purposes as a result of post-acquisition transactions. As of September 30, 2023, the purchase price allocation was substantially complete except for the finalization of certain income tax matters. StorageOS In March 2023, the Company acquired all the outstanding equity interests of StorageOS, Inc. ("StorageOS"), also known as Ondat, a cloud-based storage technology provider for $20.6 million in cash. The acquisition of StorageOS's cloud storage technology and its industry-recognized talent is intended to strengthen the Company's cloud computing offerings. Storage is a key component of any cloud computing offering, and this acquisition is expected to enhance the Company's storage capabilities, allowing the Company to offer a fundamentally different approach to cloud that integrates core and distributed computing sites with a massively scaled edge network. The Company allocated $14.0 million of the purchase price to goodwill and $4.5 million to a completed technology identifiable intangible asset with a useful life of 8.8 years. The intangible assets are being amortized based upon the pattern in which the economic benefits of the intangible assets are being utilized. The value of the goodwill is primarily attributable to synergies related to the integration of StorageOS technology onto the Company's platform as well as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Convertible Senior Notes The Company has three convertible senior notes ("2025 Notes", "2027 Notes" and "2029 Notes") outstanding with a par value totaling $3,565.0 million (collectively, the "Notes") that are senior unsecured obligations of the Company and bear interest payable semi-annually in arrears. The following table summarizes further details of the Notes: Notes Issuance Date Maturity Date Principal Amount (in thousands) Coupon Interest Rate Effective Interest Rate 2025 Notes May 21, 2018 May 1, 2025 $ 1,150,000 0.125 % 0.350 % 2027 Notes August 16, 2019 September 1, 2027 $ 1,150,000 0.375 % 0.539 % 2029 Notes August 18, 2023 February 15, 2029 $ 1,265,000 1.125 % 1.388 % Conversion rights of the Notes At their option, holders may exercise the conversion right of the respective Notes at the following specified times and rates to receive the principal amount in cash and receive any amount in excess of the principal amount in cash, shares of the Company’s common stock or a combination of cash and shares of the Company’s common stock, at the Company’s election. Prior to the close of business on the business day immediately preceding the conversion date, as noted in the table below, under the following circumstances: • during any calendar quarter commencing after the calendar quarter ended June 30, 2018 for the 2025 Notes, December 31, 2019 for the 2027 Notes and December 31, 2023 for the 2029 Notes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respective Notes for each trading day of the measurement period was less than 98% of the product of the last reported sale price of the Company's common stock and the conversion rate on each such trading day; or • upon the occurrence of specified corporate events. On or after the respective conversion date, as noted in the table below, holders may convert all or any portion of their respective Notes at any time prior to the close of business on the second scheduled trading day immediately preceding the maturity date. If the Company undergoes a fundamental change at any time prior to the maturity date, holders of the Notes will have the right, at their option, to require the Company to repurchase for cash all or any portion of their Notes at a repurchase price equal to 100% of the principal amount of the Notes to be repurchased, plus accrued and unpaid interest to, but excluding, the fundamental change repurchase date. The conversion rights of the Notes are as follows: Notes Conversion Date Conversion Rate (1) Conversion Price per Share (1) 2025 Notes January 1, 2025 10.5150 $ 95.10 2027 Notes May 1, 2027 8.6073 $ 116.18 2029 Notes October 15, 2028 7.9170 $ 126.31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Components and fair value of the Notes The Notes consisted of the following components as of September 30, 2023 and December 31, 2022 (in thousands): 2025 Notes 2027 Notes 2029 Notes Total As of September 30, 2023 Principal $ 1,150,000 $ 1,150,000 $ 1,265,000 $ 3,565,000 Less: issuance costs, net of amortization (4,106) (7,300) (17,252) (28,658) Net carrying amount $ 1,145,894 $ 1,142,700 $ 1,247,748 $ 3,536,342 Estimated fair value (1) $ 1,363,394 $ 1,203,395 $ 1,281,622 $ 3,848,411 As of December 31, 2022 Principal $ 1,150,000 $ 1,150,000 $ — $ 2,300,000 Less: issuance costs, net of amortization (6,035) (8,707) — (14,742) Net carrying amount $ 1,143,965 $ 1,141,293 $ — $ 2,285,258 Estimated fair value (1) $ 1,209,076 $ 1,111,038 $ — $ 2,320,114 (1) The fair values were determined based on the quoted prices of the Notes in an inactive market on the last trading day of the reporting period and have been classified as Level 2 within the fair value hierarchy. Note Hedge and Warrants To minimize the impact of potential dilution upon conversion of the Notes, the Company entered into convertible note hedge transactions with respect to its common stock in each respective issuance month. The note hedge transactions cover an approximate number of shares of the Company’s common stock at a strike price that corresponds to the conversion prices for the Notes, also subject to adjustment, and are exercisable upon conversion of the Notes. The note hedge transactions expire upon the respective maturity dates of the Notes. The Company determined that the note hedges meet the definition of a derivative and are classified in stockholders’ equity, as the note hedges are indexed to the Company's common stock, and the Company, at its election, may receive cash, shares of the Company's common stock or a combination of cash and shares of the Company's common stock. The Company recorded the purchase of the hedges as a decrease to additional paid-in capital. The Company does not recognize subsequent changes in fair value of the note hedges in its interim condensed consolidated financial statements. Separately, the Company entered into warrant transactions, whereby the Company sold warrants to acquire, subject to anti-dilution adjustments, shares of the Company’s common stock at a predetermined strike price per share. The convertible note hedge and warrant transactions will generally have the effect of increasing the conversion price of the each of the Notes to the respective strike price related to the warrant transactions.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the issuance of the warrants as an increase to additional paid-in capital. The Company does not recognize subsequent changes in fair value of the warrants in its interim condensed consolidated financial statements. The below table summarizes the main terms impacting the note hedges and warrants (in thousands, except per share data): 2025 Notes 2027 Notes 2029 Notes Note hedge transaction cost $ 261,740 $ 312,225 $ 236,555 Shares covered by note hedge transaction 12,093 9,898 10,015 Shares related to warrant transaction 12,093 9,898 10,015 Strike price per share related to warrant transaction $ 149.18 $ 178.74 $ 180.44 Aggregate proceeds from sale of warrants $ 119,945 $ 185,150 $ 90,195 Revolving Credit Facility In May 2018, the Company entered into a $500.0 million five-year, revolving credit agreement (the “2018 Credit Agreement”). Borrowings under the 2018 Credit Agreement bore interest, at the Company's option, at a base rate plus a spread of 0.00% to 0.25% or an adjusted LIBOR rate plus a spread of 0.875% to 1.25%, in each case with such spread being determined based on the Company's consolidated leverage ratio specified in the 2018 Credit Agreement. Regardless of what amounts, if any, outstanding under the 2018 Credit Agreement, the Company was also obligated to pay an ongoing commitment fee on undrawn amounts at a rate of 0.075% to 0.15%, with such rate being based on the Company's consolidated leverage ratio specified in the 2018 Credit Agreement. In November 2022, the Company entered into a $500.0 million five-year, revolving credit agreement (the “2022 Credit Agreement”). The 2022 Credit Agreement replaces the 2018 Credit Agreement. Borrowings under the 2022 Credit Agreement may be used to finance working capital needs and for general corporate purposes. The 2022 Credit Agreement provides for an initial $500.0 million in revolving loans. Under specified circumstances, the facility can be increased to up to $1.0 billion in aggregate principal amount. The 2022 Credit Agreement expires in November 2027, and any amounts outstanding thereunder will become due and payable, subject to up to two one-year extensions at the Company's request and with the consent of the lenders party thereto. Borrowings under the 2022 Credit Agreement bear interest, at the Company's option, and subject to a credit spread adjustment, at a term benchmark rate plus a spread of 0.75% to 1.125%, a reference rate plus a spread of 0.75% to 1.125%, or a base rate plus a spread of 0.00% to 0.125%, in each case with such spread being determined based on the Company's consolidated leverage ratio specified in the 2022 Credit Agreement. Regardless of what amounts, if any, are outstanding under the 2022 Credit Agreement, the Company is also obligated to pay an ongoing commitment fee on undrawn amounts at a rate of 0.07% to 0.125%, with such rate being based on the Company's consolidated leverage ratio specified in the 2022 Credit Agreement. The 2022 Credit Agreement contains customary representations and warranties, affirmative and negative covenants and events of default. The negative covenants include restrictions on subsidiary indebtedness, liens and fundamental changes. These covenants are subject to a number of important exceptions and qualifications. The principal financial covenant requires a maximum consolidated leverage ratio . As of September 30, 2023, the Company was in compliance with all covenants. There were no outstanding borrowings under the 2022 Credit Agreement as of September 30, 2023. Interest Expense The Notes bear interest at fixed rates that are payable semi-annually in arrears on their respective interest payments dates each year. Interest expense, together with ongoing commitment fees under the terms of the Company's credit agreements, included in the interim condensed consolidated statements of income for the three and nine months ended September 30, 2023 and 2022 was as follows (in thousands): For the Three Months For the Nine Months 2023 2022 2023 2022 Amortization of debt issuance costs $ 1,528 $ 1,170 $ 3,861 $ 3,507 Coupon interest payable on 2025 Notes 359 360 1,077 1,078 Coupon interest payable on 2027 Notes 1,078 1,078 3,234 3,234 Coupon interest payable on 2029 Notes 1,660 — 1,660 — Interest payable and commitment fees under the credit agreements 486 261 1,254 804 Capitalization of interest expense (124) (84) (261) (211) Total interest expense $ 4,987 $ 2,785 $ 10,825 $ 8,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During the first quarter of 2023, management committed to an action to restructure certain parts of the Company to enable it to prioritize investments in the fastest growing areas of the business. As a result, certain headcount reductions were necessary. The Company has incurred $21.0 million related to this action during the nine months ended September 30, 2023. The Company does not expect to incur material additional charges related to this action. The Company launched its FlexBase program in May 2022, which is a flexible workspace arrangement that allows employees to choose to work from their home office, a Company office or a combination of both, which is a significant change to the way employees worked prior to the program. The Company began to identify certain facilities that were no longer needed in the fourth quarter of 2021. As a result, impairments of right-of-use assets and leasehold improvements were recognized. The Company has incurred $34.8 million of restructuring charges related to this action, of which $2.1 million and $27.4 million was incurred during the three and nine months ended September 30, 2023, respectively, and $3.1 million was incurred during the nine months ended September 30, 2022. As the Company continues to execute its FlexBase program, additional charges related to this action are expected to occur into early 2024, however, the Company does not expect to incur any material additional restructuring charges related to this action. The Company also recognizes restructuring charges for redundant employees, facilities and contracts associated with completed acquisitions. The changes in the Company's accrual for employee severance and related benefits for all restructuring actions for the nine months ended September 30, 2023 were as follows (in thousands): Balance as of January 1, 2023 $ 541 Costs incurred 21,407 Cash disbursements (19,368) Translation adjustments and other (70) Balance as of September 30, 2023 $ 2,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Share Repurchase Program Effective January 2022, the board of directors of the Company authorized a $1.8 billion share repurchase program through December 2024. During the three and nine months ended September 30, 2023, the Company repurchased 1.1 million and 7.3 million shares of its common stock, respectively, for $113.2 million and $599.2 million, respectively. The Company's goals for the share repurchase program are to offset the dilution created by its employee equity compensation programs over time and provide the flexibility to return capital to stockholders as business and market conditions warrant, while still preserving its ability to pursue other strategic opportunities. Stock-Based Compensation Components of total stock-based compensation included in the Company’s interim condensed consolidated statements of income for the three and nine months ended September 30, 2023 and 2022 were as follows (in thousands): For the Three Months For the Nine Months 2023 2022 2023 2022 Cost of revenue $ 11,236 $ 7,237 $ 31,904 $ 20,604 Research and development 33,366 18,698 87,468 56,338 Sales and marketing 17,290 11,375 48,558 35,153 General and administrative 25,125 13,392 68,414 46,716 Total stock-based compensation 87,017 50,702 236,344 158,811 Provision for income taxes (10,028) (10,076) (40,249) (36,980) Total stock-based compensation, net of income taxes $ 76,989 $ 40,626 $ 196,095 $ 121,831 During 2023, the Company redesigned one of its non-executive short-term incentive compensation programs from a cash-based to a stock-based program that vests in one year. The Company also introduced a non-executive incentive program tied to its initiative to migrate certain applications from third-party cloud platforms onto the Akamai Connected Cloud that vests over two years. These programs, headcount growth, an increase in equity award sizes to some new hires and existing employees due to market conditions and expected achievement of executive performance-based compensation plans increased stock-based compensation for the three and nine months ended September 30, 2023. In addition to the amounts of stock-based compensation reported in the table above, the Company’s interim condensed consolidated statements of income for the three and nine months ended September 30, 2023 include stock-based compensation reflected as a component of amortization primarily consisting of capitalized internal-use software of $8.7 million and $24.1 million, respectively, before taxes, and for the three and nine months ended September 30, 2022 include stock-based compensation reflected as a component of amortization of capitalized internal-use software of $7.6 million and $22.9 million, respectively, befor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9907</v>
      </c>
      <c r="C3" s="6" t="n">
        <v>542337</v>
      </c>
    </row>
    <row r="4">
      <c r="A4" s="4" t="inlineStr">
        <is>
          <t>Marketable securities</t>
        </is>
      </c>
      <c r="B4" s="5" t="n">
        <v>479355</v>
      </c>
      <c r="C4" s="5" t="n">
        <v>562979</v>
      </c>
    </row>
    <row r="5">
      <c r="A5" s="4" t="inlineStr">
        <is>
          <t>Accounts receivable, net of reserves of $6,087 and $5,917 at September 30, 2023, and December 31, 2022, respectively</t>
        </is>
      </c>
      <c r="B5" s="5" t="n">
        <v>713382</v>
      </c>
      <c r="C5" s="5" t="n">
        <v>679206</v>
      </c>
    </row>
    <row r="6">
      <c r="A6" s="4" t="inlineStr">
        <is>
          <t>Prepaid expenses and other current assets</t>
        </is>
      </c>
      <c r="B6" s="5" t="n">
        <v>214737</v>
      </c>
      <c r="C6" s="5" t="n">
        <v>185040</v>
      </c>
    </row>
    <row r="7">
      <c r="A7" s="4" t="inlineStr">
        <is>
          <t>Total current assets</t>
        </is>
      </c>
      <c r="B7" s="5" t="n">
        <v>1867381</v>
      </c>
      <c r="C7" s="5" t="n">
        <v>1969562</v>
      </c>
    </row>
    <row r="8">
      <c r="A8" s="4" t="inlineStr">
        <is>
          <t>Marketable securities</t>
        </is>
      </c>
      <c r="B8" s="5" t="n">
        <v>1208797</v>
      </c>
      <c r="C8" s="5" t="n">
        <v>320531</v>
      </c>
    </row>
    <row r="9">
      <c r="A9" s="4" t="inlineStr">
        <is>
          <t>Property and equipment, net</t>
        </is>
      </c>
      <c r="B9" s="5" t="n">
        <v>1786355</v>
      </c>
      <c r="C9" s="5" t="n">
        <v>1540182</v>
      </c>
    </row>
    <row r="10">
      <c r="A10" s="4" t="inlineStr">
        <is>
          <t>Operating lease right-of-use assets</t>
        </is>
      </c>
      <c r="B10" s="5" t="n">
        <v>883686</v>
      </c>
      <c r="C10" s="5" t="n">
        <v>813372</v>
      </c>
    </row>
    <row r="11">
      <c r="A11" s="4" t="inlineStr">
        <is>
          <t>Acquired intangible assets, net</t>
        </is>
      </c>
      <c r="B11" s="5" t="n">
        <v>465203</v>
      </c>
      <c r="C11" s="5" t="n">
        <v>441716</v>
      </c>
    </row>
    <row r="12">
      <c r="A12" s="4" t="inlineStr">
        <is>
          <t>Goodwill</t>
        </is>
      </c>
      <c r="B12" s="5" t="n">
        <v>2843020</v>
      </c>
      <c r="C12" s="5" t="n">
        <v>2763838</v>
      </c>
    </row>
    <row r="13">
      <c r="A13" s="4" t="inlineStr">
        <is>
          <t>Deferred income tax assets</t>
        </is>
      </c>
      <c r="B13" s="5" t="n">
        <v>405251</v>
      </c>
      <c r="C13" s="5" t="n">
        <v>337677</v>
      </c>
    </row>
    <row r="14">
      <c r="A14" s="4" t="inlineStr">
        <is>
          <t>Other assets</t>
        </is>
      </c>
      <c r="B14" s="5" t="n">
        <v>122395</v>
      </c>
      <c r="C14" s="5" t="n">
        <v>116522</v>
      </c>
    </row>
    <row r="15">
      <c r="A15" s="4" t="inlineStr">
        <is>
          <t>Total assets</t>
        </is>
      </c>
      <c r="B15" s="5" t="n">
        <v>9582088</v>
      </c>
      <c r="C15" s="5" t="n">
        <v>8303400</v>
      </c>
    </row>
    <row r="16">
      <c r="A16" s="3" t="inlineStr">
        <is>
          <t>Current liabilities:</t>
        </is>
      </c>
      <c r="B16" s="4" t="inlineStr">
        <is>
          <t xml:space="preserve"> </t>
        </is>
      </c>
      <c r="C16" s="4" t="inlineStr">
        <is>
          <t xml:space="preserve"> </t>
        </is>
      </c>
    </row>
    <row r="17">
      <c r="A17" s="4" t="inlineStr">
        <is>
          <t>Accounts payable</t>
        </is>
      </c>
      <c r="B17" s="5" t="n">
        <v>144466</v>
      </c>
      <c r="C17" s="5" t="n">
        <v>145420</v>
      </c>
    </row>
    <row r="18">
      <c r="A18" s="4" t="inlineStr">
        <is>
          <t>Accrued expenses</t>
        </is>
      </c>
      <c r="B18" s="5" t="n">
        <v>329354</v>
      </c>
      <c r="C18" s="5" t="n">
        <v>367017</v>
      </c>
    </row>
    <row r="19">
      <c r="A19" s="4" t="inlineStr">
        <is>
          <t>Deferred revenue</t>
        </is>
      </c>
      <c r="B19" s="5" t="n">
        <v>124394</v>
      </c>
      <c r="C19" s="5" t="n">
        <v>105109</v>
      </c>
    </row>
    <row r="20">
      <c r="A20" s="4" t="inlineStr">
        <is>
          <t>Operating lease liabilities</t>
        </is>
      </c>
      <c r="B20" s="5" t="n">
        <v>205090</v>
      </c>
      <c r="C20" s="5" t="n">
        <v>196094</v>
      </c>
    </row>
    <row r="21">
      <c r="A21" s="4" t="inlineStr">
        <is>
          <t>Other current liabilities</t>
        </is>
      </c>
      <c r="B21" s="5" t="n">
        <v>7187</v>
      </c>
      <c r="C21" s="5" t="n">
        <v>5228</v>
      </c>
    </row>
    <row r="22">
      <c r="A22" s="4" t="inlineStr">
        <is>
          <t>Total current liabilities</t>
        </is>
      </c>
      <c r="B22" s="5" t="n">
        <v>810491</v>
      </c>
      <c r="C22" s="5" t="n">
        <v>818868</v>
      </c>
    </row>
    <row r="23">
      <c r="A23" s="4" t="inlineStr">
        <is>
          <t>Deferred revenue</t>
        </is>
      </c>
      <c r="B23" s="5" t="n">
        <v>26991</v>
      </c>
      <c r="C23" s="5" t="n">
        <v>22117</v>
      </c>
    </row>
    <row r="24">
      <c r="A24" s="4" t="inlineStr">
        <is>
          <t>Deferred income tax liabilities</t>
        </is>
      </c>
      <c r="B24" s="5" t="n">
        <v>20935</v>
      </c>
      <c r="C24" s="5" t="n">
        <v>18400</v>
      </c>
    </row>
    <row r="25">
      <c r="A25" s="4" t="inlineStr">
        <is>
          <t>Convertible senior notes</t>
        </is>
      </c>
      <c r="B25" s="5" t="n">
        <v>3536342</v>
      </c>
      <c r="C25" s="5" t="n">
        <v>2285258</v>
      </c>
    </row>
    <row r="26">
      <c r="A26" s="4" t="inlineStr">
        <is>
          <t>Operating lease liabilities</t>
        </is>
      </c>
      <c r="B26" s="5" t="n">
        <v>760653</v>
      </c>
      <c r="C26" s="5" t="n">
        <v>693265</v>
      </c>
    </row>
    <row r="27">
      <c r="A27" s="4" t="inlineStr">
        <is>
          <t>Other liabilities</t>
        </is>
      </c>
      <c r="B27" s="5" t="n">
        <v>102472</v>
      </c>
      <c r="C27" s="5" t="n">
        <v>105305</v>
      </c>
    </row>
    <row r="28">
      <c r="A28" s="4" t="inlineStr">
        <is>
          <t>Total liabilities</t>
        </is>
      </c>
      <c r="B28" s="5" t="n">
        <v>5257884</v>
      </c>
      <c r="C28" s="5" t="n">
        <v>394321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700,000 shares designated as Series A Junior Participating Preferred Stock; no shares issued or outstanding</t>
        </is>
      </c>
      <c r="B31" s="5" t="n">
        <v>0</v>
      </c>
      <c r="C31" s="5" t="n">
        <v>0</v>
      </c>
    </row>
    <row r="32">
      <c r="A32" s="4" t="inlineStr">
        <is>
          <t>Common stock, $0.01 par value; 700,000,000 shares authorized; 158,262,004 shares issued and 150,955,849 shares outstanding at September 30, 2023, and 156,494,816 shares issued and outstanding at December 31, 2022</t>
        </is>
      </c>
      <c r="B32" s="5" t="n">
        <v>1583</v>
      </c>
      <c r="C32" s="5" t="n">
        <v>1565</v>
      </c>
    </row>
    <row r="33">
      <c r="A33" s="4" t="inlineStr">
        <is>
          <t>Additional paid-in capital</t>
        </is>
      </c>
      <c r="B33" s="5" t="n">
        <v>2756910</v>
      </c>
      <c r="C33" s="5" t="n">
        <v>2578603</v>
      </c>
    </row>
    <row r="34">
      <c r="A34" s="4" t="inlineStr">
        <is>
          <t>Accumulated other comprehensive loss</t>
        </is>
      </c>
      <c r="B34" s="5" t="n">
        <v>-137472</v>
      </c>
      <c r="C34" s="5" t="n">
        <v>-140332</v>
      </c>
    </row>
    <row r="35">
      <c r="A35" s="4" t="inlineStr">
        <is>
          <t>Treasury stock, at cost, 7,306,155 shares at September 30, 2023, and no shares at December 31, 2022</t>
        </is>
      </c>
      <c r="B35" s="5" t="n">
        <v>-603632</v>
      </c>
      <c r="C35" s="5" t="n">
        <v>0</v>
      </c>
    </row>
    <row r="36">
      <c r="A36" s="4" t="inlineStr">
        <is>
          <t>Retained earnings</t>
        </is>
      </c>
      <c r="B36" s="5" t="n">
        <v>2306815</v>
      </c>
      <c r="C36" s="5" t="n">
        <v>1920351</v>
      </c>
    </row>
    <row r="37">
      <c r="A37" s="4" t="inlineStr">
        <is>
          <t>Total stockholders’ equity</t>
        </is>
      </c>
      <c r="B37" s="5" t="n">
        <v>4324204</v>
      </c>
      <c r="C37" s="5" t="n">
        <v>4360187</v>
      </c>
    </row>
    <row r="38">
      <c r="A38" s="4" t="inlineStr">
        <is>
          <t>Total liabilities and stockholders’ equity</t>
        </is>
      </c>
      <c r="B38" s="6" t="n">
        <v>9582088</v>
      </c>
      <c r="C38" s="6" t="n">
        <v>830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net of tax, which is reported as a component of stockholders' equity, for the nine months ended September 30, 2023 were as follows (in thousands): Foreign Currency Translation Net Unrealized (Losses) Gains on Investments Total Balance as of January 1, 2023 $ (116,474) $ (23,858) $ (140,332) Other comprehensive income (9,604) 12,464 2,860 Balance as of September 30, 2023 $ (126,078) $ (11,394) $ (137,472) The Company reclassified $0.1 million from accumulated other comprehensive loss to net income for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Incremental Costs to Obtain a Contract with a Customer Deferred costs associated with obtaining customer contracts, specifically commission and incentive payments, as of September 30, 2023 and December 31, 2022 were as follows (in thousands): September 30, December 31, Deferred costs included in prepaid expenses and other current assets $ 39,139 $ 37,316 Deferred costs included in other assets 34,857 29,069 Total deferred costs $ 73,996 $ 66,385 Information related to incremental costs to obtain a contract with a customer for the three and nine months ended September 30, 2023 and 2022 were as follows (in thousands): For the Three Months For the Nine Months 2023 2022 2023 2022 Amortization expense related to deferred costs $ 12,840 $ 12,498 $ 37,225 $ 40,670 Incremental costs capitalized 15,650 9,733 45,448 30,486 Amortization expense related to deferred costs is primarily included in sales and marketing expense in the interim condensed consolidated statements of income.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and nine months ended September 30, 2023 and 2022 was as follows (in thousands): For the Three Months For the Nine Months 2023 2022 2023 2022 U.S. $ 498,536 $ 461,087 $ 1,452,431 $ 1,419,248 International 466,948 420,809 1,364,472 1,269,627 Total revenue $ 965,484 $ 881,896 $ 2,816,903 $ 2,688,875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and nine months ended September 30, 2023 and 2022 was as follows (in thousands): For the Three Months For the Nine Months 2023 2022 2023 2022 Security $ 455,792 $ 379,509 $ 1,294,290 $ 1,141,740 Delivery 379,304 393,248 1,153,386 1,254,074 Compute 130,388 109,139 369,227 293,061 Total revenue $ 965,484 $ 881,896 $ 2,816,903 $ 2,688,875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nine months ended September 30, 2023 and 2022, the Company recognized $98.2 million and $95.9 million of revenue that was included in deferred revenue as of December 31, 2022 and 2021, respectively. As of September 30, 2023, the aggregate amount of remaining performance obligations from contracts with customers was $3.2 billion. The Company expects to recognize approximately 65% of its remaining performance obligations as revenue over the next 12 months. The majority of the remaining balance is expected to be recognized over the next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The Company’s effective income tax rate was 15.6% and 17.8% for the nine months ended September 30, 2023 and 2022, respectively. The lower effective tax rate for the nine months ended September 30, 2023 was primarily due to a decrease in intercompany sales of intellectual property and global intangible low taxed income. These amounts were partially offset by an increase in non-deductible stock-based compensation and a decrease in the excess tax benefit related to stock-based compensation. For the nine months ended September 30, 2023, the effective income tax rate was lower than the federal statutory tax rate due to foreign income taxed at lower rates and the benefit of U.S. federal, state and foreign research and development credits. These amounts were partially offset by non-deductible stock-based compensation and a shortfall related to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Reconciliation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stock awards (which include restricted stock units, restricted stock awards and deferred stock units), convertible senior notes and warrants issued by the Company. The dilutive effect of outstanding awards is reflected in diluted earnings per share by application of the treasury stock method and the dilutive effect of the convertible securities is reflected in diluted earnings per share by application of the if-converted method. The components used in the computation of basic and diluted net income per share for the three and nine months ended September 30, 2023 and 2022 were as follows (in thousands, except per share data): For the Three Months For the Nine Months 2023 2022 2023 2022 Numerator: Net income $ 160,542 $ 123,694 $ 386,464 $ 394,910 Denominator: Shares used for basic net income per share 151,359 158,715 153,020 159,749 Effect of dilutive securities: Stock options — 1 5 17 Stock awards 3,073 352 1,649 746 Convertible senior notes (1) 544 — 181 960 Warrants related to issuance of convertible senior notes — — — — Shares used for diluted net income per share 154,976 159,068 154,855 161,472 Basic net income per share $ 1.06 $ 0.78 $ 2.53 $ 2.47 Diluted net income per share $ 1.04 $ 0.78 $ 2.50 $ 2.45 (1) These shares are included in shares used for diluted net income per share for the three and nine months ended September 30, 2023, and for the nine months ended September 30, 2022, as the Company's average stock price was in excess of $95.10, which is the initial conversion price of the convertible senior notes due in 2025. For the three and nine months ended September 30, 2023 and 2022, certain potential outstanding shares from service-based stock awards and warrants were excluded from the computation of diluted net income per share because the effect of including these items was anti-dilutive. Additionally, certain market- and performance-based stock awards were excluded from the computation of diluted net income per share because the underlying market and performance conditions for such awards had not been met as of these dates. The number of potentially outstanding shares excluded from the computation of diluted net income per share for the three and nine months ended September 30, 2023 and 2022 were as follows (in thousands): For the Three Months For the Nine Months 2023 2022 2023 2022 Service-based stock awards 1,501 2,478 3,842 2,313 Market- and performance-based stock awards 1,250 1,022 1,367 1,032 Warrants related to issuance of convertible senior notes 32,006 21,991 25,329 21,991 Total shares excluded from computation 34,757 25,491 30,538 25,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60542</v>
      </c>
      <c r="C4" s="6" t="n">
        <v>123694</v>
      </c>
      <c r="D4" s="6" t="n">
        <v>386464</v>
      </c>
      <c r="E4" s="6" t="n">
        <v>39491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trading arrangement for the sale or purchase of Company securities adopted, terminated or for which the amount, pricing or timing provisions were modifi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to be Purchased or Sold Kimberly Salem-Jackson (Chief Marketing Officer) Adoption (August 25, 2023) Rule 10b5-1 trading arrangement Sales Until May 24, 2024, or such earlier date upon which all transactions are completed or expire without execution 6,736 shares of common stoc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imberly Salem-Jack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imberly Salem-Jackson</t>
        </is>
      </c>
      <c r="C10" s="4" t="inlineStr">
        <is>
          <t xml:space="preserve"> </t>
        </is>
      </c>
    </row>
    <row r="11">
      <c r="A11" s="4" t="inlineStr">
        <is>
          <t>Title</t>
        </is>
      </c>
      <c r="B11" s="4" t="inlineStr">
        <is>
          <t>Chief Marke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5, 2023</t>
        </is>
      </c>
      <c r="C13" s="4" t="inlineStr">
        <is>
          <t xml:space="preserve"> </t>
        </is>
      </c>
    </row>
    <row r="14">
      <c r="A14" s="4" t="inlineStr">
        <is>
          <t>Arrangement Duration</t>
        </is>
      </c>
      <c r="B14" s="4" t="inlineStr">
        <is>
          <t>273 days</t>
        </is>
      </c>
      <c r="C14" s="4" t="inlineStr">
        <is>
          <t xml:space="preserve"> </t>
        </is>
      </c>
    </row>
    <row r="15">
      <c r="A15" s="4" t="inlineStr">
        <is>
          <t>Aggregate Available</t>
        </is>
      </c>
      <c r="B15" s="5" t="n">
        <v>6736</v>
      </c>
      <c r="C15" s="5" t="n">
        <v>67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2, filed with the Securities and Exchange Commission on February 28, 2023. The December 31, 2022 condensed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 The presentation of certain items in the interim condensed consolidated statements of cash flows has changed for the prior periods to be comparable with the presentation for the quarter ended September 30, 2023. The change had no net impact on the Company's cash flows from operating, investing or financing activities for the prior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hanges to the Interim Condensed Consolidated Statements of Income</t>
        </is>
      </c>
      <c r="B4" s="4" t="inlineStr">
        <is>
          <t xml:space="preserve">Changes to the interim condensed consolidated statements of income for the three and nine months ended September 30, 2022, as a result of the error, were as follows (in thousands, except per share data): For the three months ended September 30, 2022 For the nine months ended September 30, 2022 As Previously Reported Adjustment As Revised As Previously Reported Adjustment As Revised Provision for income taxes $ (50,006) $ 15,540 $ (34,466) $ (135,114) $ 48,056 $ (87,058) Net income 108,154 15,540 123,694 346,854 48,056 394,910 Net income per share: Basic $ 0.68 $ 0.10 $ 0.78 $ 2.17 $ 0.30 $ 2.47 Diluted $ 0.68 $ 0.10 $ 0.78 $ 2.15 $ 0.30 $ 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vailable-for-Sale Marketable Securities Held</t>
        </is>
      </c>
      <c r="B4" s="4" t="inlineStr">
        <is>
          <t xml:space="preserve">Available-for-sale marketable securities held as of September 30, 2023 and December 31, 2022 were as follows (in thousands): Classification on Balance Sheet Amortized Cost Gross Unrealized Losses Aggregate Short-Term Long-Term As of September 30, 2023 Commercial paper $ 986 $ (2) $ 984 $ 984 $ — Corporate bonds 1,198,624 (11,527) 1,187,097 307,876 879,221 U.S. government agency obligations 479,186 (3,412) 475,774 166,463 309,311 $ 1,678,796 $ (14,941) $ 1,663,855 $ 475,323 $ 1,188,532 As of December 31, 2022 Time deposits $ 19,530 $ — $ 19,530 $ 19,530 $ — Corporate bonds 624,082 (21,029) 603,053 362,458 240,595 U.S. government agency obligations 252,573 (10,391) 242,182 180,320 61,862 $ 896,185 $ (31,420) $ 864,765 $ 562,308 $ 302,457 </t>
        </is>
      </c>
    </row>
    <row r="5">
      <c r="A5" s="4" t="inlineStr">
        <is>
          <t>Schedule of Fair Value Measurements within Fair Value Hierarchy</t>
        </is>
      </c>
      <c r="B5" s="4" t="inlineStr">
        <is>
          <t xml:space="preserve">The fair value measurements within the fair value hierarchy of the Company’s financial assets as of September 30, 2023 and December 31, 2022 were as follows (in thousands): Total Fair Value Fair Value Measurements at Level 1 Level 2 As of September 30, 2023 Cash Equivalents and Marketable Securities: Money market funds $ 43,700 $ 43,700 $ — Certificates of deposit 25,246 — 25,246 Commercial paper 984 — 984 Corporate bonds 1,187,097 — 1,187,097 U.S. government agency obligations 475,774 — 475,774 Mutual funds 20,951 20,951 — $ 1,753,752 $ 64,651 $ 1,689,101 As of December 31, 2022 Cash Equivalents and Marketable Securities: Money market funds $ 999 $ 999 $ — Time deposits 285,830 — 285,830 Corporate bonds 603,053 — 603,053 U.S. government agency obligations 242,182 — 242,182 Mutual funds 18,745 18,745 — $ 1,150,809 $ 19,744 $ 1,131,065 </t>
        </is>
      </c>
    </row>
    <row r="6">
      <c r="A6" s="4" t="inlineStr">
        <is>
          <t>Schedule of Contractual Maturities of Available-for-Sale Marketable Securities Held</t>
        </is>
      </c>
      <c r="B6" s="4" t="inlineStr">
        <is>
          <t xml:space="preserve">Contractual maturities of the Company’s available-for-sale marketable securities held as of September 30, 2023 and December 31, 2022 were as follows (in thousands): September 30, December 31, Due in 1 year or less $ 475,323 $ 562,308 Due after 1 year through 5 years 1,188,532 302,457 $ 1,663,855 $ 864,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chedule of Net Accounts Receivable</t>
        </is>
      </c>
      <c r="B4" s="4" t="inlineStr">
        <is>
          <t xml:space="preserve">Net accounts receivable consisted of the following as of September 30, 2023 and December 31, 2022 (in thousands): September 30, December 31, Trade accounts receivable $ 514,375 $ 490,162 Unbilled accounts receivable 205,094 194,961 Gross accounts receivable 719,469 685,123 Allowances for current expected credit losses and other reserves (6,087) (5,917) Accounts receivable, net $ 713,382 $ 679,206 </t>
        </is>
      </c>
    </row>
    <row r="5">
      <c r="A5" s="4" t="inlineStr">
        <is>
          <t>Schedule of Activity in the Accounts Receivable Allowance for Current Expected Credit Losses and Other Reserves</t>
        </is>
      </c>
      <c r="B5" s="4" t="inlineStr">
        <is>
          <t xml:space="preserve">A summary of activity in the accounts receivable allowance for current expected credit losses and other reserves for the nine months ended September 30, 2023 and 2022 was as follows (in thousands): September 30, September 30, Beginning balance $ 5,917 $ 1,397 Charges to income from operations 10,209 4,470 Collections from customers previously reserved and other (10,039) (3,413) Ending balance $ 6,087 $ 2,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t>
        </is>
      </c>
      <c r="B3" s="6" t="n">
        <v>6087</v>
      </c>
      <c r="C3" s="6" t="n">
        <v>5917</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designated as Series A Junior Participating Preferred Stock (in shares)</t>
        </is>
      </c>
      <c r="B6" s="5" t="n">
        <v>700000</v>
      </c>
      <c r="C6" s="5" t="n">
        <v>7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58262004</v>
      </c>
      <c r="C11" s="5" t="n">
        <v>156494816</v>
      </c>
    </row>
    <row r="12">
      <c r="A12" s="4" t="inlineStr">
        <is>
          <t>Common stock, shares outstanding (in shares)</t>
        </is>
      </c>
      <c r="B12" s="5" t="n">
        <v>150955849</v>
      </c>
      <c r="C12" s="5" t="n">
        <v>156494816</v>
      </c>
    </row>
    <row r="13">
      <c r="A13" s="4" t="inlineStr">
        <is>
          <t>Treasury stock (in shares)</t>
        </is>
      </c>
      <c r="B13" s="5" t="n">
        <v>7306155</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remental Costs to Obtain a Contract with a Customer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Costs and Incremental Costs Related to Contract with Customer</t>
        </is>
      </c>
      <c r="B4" s="4" t="inlineStr">
        <is>
          <t xml:space="preserve">Deferred costs associated with obtaining customer contracts, specifically commission and incentive payments, as of September 30, 2023 and December 31, 2022 were as follows (in thousands): September 30, December 31, Deferred costs included in prepaid expenses and other current assets $ 39,139 $ 37,316 Deferred costs included in other assets 34,857 29,069 Total deferred costs $ 73,996 $ 66,385 Information related to incremental costs to obtain a contract with a customer for the three and nine months ended September 30, 2023 and 2022 were as follows (in thousands): For the Three Months For the Nine Months 2023 2022 2023 2022 Amortization expense related to deferred costs $ 12,840 $ 12,498 $ 37,225 $ 40,670 Incremental costs capitalized 15,650 9,733 45,448 30,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red 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that are subject to amortization consisted of the following as of September 30, 2023 and December 31, 2022 (in thousands): September 30, 2023 December 31, 2022 Gross Accumulated Amortization Net Gross Accumulated Net Completed technologies $ 353,858 $ (187,825) $ 166,033 $ 327,848 $ (162,323) $ 165,525 Customer-related intangible assets 528,162 (265,584) 262,578 480,817 (244,158) 236,659 Non-compete agreements — — — 244 (183) 61 Trademarks and trade names 14,649 (8,754) 5,895 14,642 (7,585) 7,057 Acquired license rights 34,810 (4,113) 30,697 34,810 (2,396) 32,414 Total $ 931,479 $ (466,276) $ 465,203 $ 858,361 $ (416,645) $ 441,716 </t>
        </is>
      </c>
    </row>
    <row r="5">
      <c r="A5" s="4" t="inlineStr">
        <is>
          <t>Schedule of the Changes in the Carrying Amount of Goodwill</t>
        </is>
      </c>
      <c r="B5" s="4" t="inlineStr">
        <is>
          <t xml:space="preserve">The changes in the carrying amount of goodwill for the nine months ended September 30, 2023 were as follows (in thousands): Balance as of January 1, 2023 $ 2,763,838 Acquisition of StorageOS, Inc. 14,046 Acquisition of Neosec, Inc. 66,882 Foreign currency translation (1,746) Balance as of September 30, 2023 $ 2,843,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Senior Notes</t>
        </is>
      </c>
      <c r="B4" s="4" t="inlineStr">
        <is>
          <t xml:space="preserve">The following table summarizes further details of the Notes: Notes Issuance Date Maturity Date Principal Amount (in thousands) Coupon Interest Rate Effective Interest Rate 2025 Notes May 21, 2018 May 1, 2025 $ 1,150,000 0.125 % 0.350 % 2027 Notes August 16, 2019 September 1, 2027 $ 1,150,000 0.375 % 0.539 % 2029 Notes August 18, 2023 February 15, 2029 $ 1,265,000 1.125 % 1.388 % The conversion rights of the Notes are as follows: Notes Conversion Date Conversion Rate (1) Conversion Price per Share (1) 2025 Notes January 1, 2025 10.5150 $ 95.10 2027 Notes May 1, 2027 8.6073 $ 116.18 2029 Notes October 15, 2028 7.9170 $ 126.31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The Notes consisted of the following components as of September 30, 2023 and December 31, 2022 (in thousands): 2025 Notes 2027 Notes 2029 Notes Total As of September 30, 2023 Principal $ 1,150,000 $ 1,150,000 $ 1,265,000 $ 3,565,000 Less: issuance costs, net of amortization (4,106) (7,300) (17,252) (28,658) Net carrying amount $ 1,145,894 $ 1,142,700 $ 1,247,748 $ 3,536,342 Estimated fair value (1) $ 1,363,394 $ 1,203,395 $ 1,281,622 $ 3,848,411 As of December 31, 2022 Principal $ 1,150,000 $ 1,150,000 $ — $ 2,300,000 Less: issuance costs, net of amortization (6,035) (8,707) — (14,742) Net carrying amount $ 1,143,965 $ 1,141,293 $ — $ 2,285,258 Estimated fair value (1) $ 1,209,076 $ 1,111,038 $ — $ 2,320,114 (1) The fair values were determined based on the quoted prices of the Notes in an inactive market on the last trading day of the reporting period and have been classified as Level 2 within the fair value hierarchy. 2025 Notes 2027 Notes 2029 Notes Note hedge transaction cost $ 261,740 $ 312,225 $ 236,555 Shares covered by note hedge transaction 12,093 9,898 10,015 Shares related to warrant transaction 12,093 9,898 10,015 Strike price per share related to warrant transaction $ 149.18 $ 178.74 $ 180.44 Aggregate proceeds from sale of warrants $ 119,945 $ 185,150 $ 90,195 </t>
        </is>
      </c>
    </row>
    <row r="5">
      <c r="A5" s="4" t="inlineStr">
        <is>
          <t>Schedule of Interest Expense</t>
        </is>
      </c>
      <c r="B5" s="4" t="inlineStr">
        <is>
          <t xml:space="preserve">Interest expense, together with ongoing commitment fees under the terms of the Company's credit agreements, included in the interim condensed consolidated statements of income for the three and nine months ended September 30, 2023 and 2022 was as follows (in thousands): For the Three Months For the Nine Months 2023 2022 2023 2022 Amortization of debt issuance costs $ 1,528 $ 1,170 $ 3,861 $ 3,507 Coupon interest payable on 2025 Notes 359 360 1,077 1,078 Coupon interest payable on 2027 Notes 1,078 1,078 3,234 3,234 Coupon interest payable on 2029 Notes 1,660 — 1,660 — Interest payable and commitment fees under the credit agreements 486 261 1,254 804 Capitalization of interest expense (124) (84) (261) (211) Total interest expense $ 4,987 $ 2,785 $ 10,825 $ 8,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Changes in the Accrual for Employee Severance and Related Benefits for all Restructuring Actions</t>
        </is>
      </c>
      <c r="B4" s="4" t="inlineStr">
        <is>
          <t xml:space="preserve">The changes in the Company's accrual for employee severance and related benefits for all restructuring actions for the nine months ended September 30, 2023 were as follows (in thousands): Balance as of January 1, 2023 $ 541 Costs incurred 21,407 Cash disbursements (19,368) Translation adjustments and other (70) Balance as of September 30, 2023 $ 2,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omponents of Total Stock-Based Compensation</t>
        </is>
      </c>
      <c r="B4" s="4" t="inlineStr">
        <is>
          <t xml:space="preserve">Components of total stock-based compensation included in the Company’s interim condensed consolidated statements of income for the three and nine months ended September 30, 2023 and 2022 were as follows (in thousands): For the Three Months For the Nine Months 2023 2022 2023 2022 Cost of revenue $ 11,236 $ 7,237 $ 31,904 $ 20,604 Research and development 33,366 18,698 87,468 56,338 Sales and marketing 17,290 11,375 48,558 35,153 General and administrative 25,125 13,392 68,414 46,716 Total stock-based compensation 87,017 50,702 236,344 158,811 Provision for income taxes (10,028) (10,076) (40,249) (36,980) Total stock-based compensation, net of income taxes $ 76,989 $ 40,626 $ 196,095 $ 121,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Changes in accumulated other comprehensive loss, net of tax, which is reported as a component of stockholders' equity, for the nine months ended September 30, 2023 were as follows (in thousands): Foreign Currency Translation Net Unrealized (Losses) Gains on Investments Total Balance as of January 1, 2023 $ (116,474) $ (23,858) $ (140,332) Other comprehensive income (9,604) 12,464 2,860 Balance as of September 30, 2023 $ (126,078) $ (11,394) $ (137,4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Geographical and Solution Category</t>
        </is>
      </c>
      <c r="B4" s="4" t="inlineStr">
        <is>
          <t xml:space="preserve">Revenue by geography included in the Company’s interim condensed consolidated statements of income for the three and nine months ended September 30, 2023 and 2022 was as follows (in thousands): For the Three Months For the Nine Months 2023 2022 2023 2022 U.S. $ 498,536 $ 461,087 $ 1,452,431 $ 1,419,248 International 466,948 420,809 1,364,472 1,269,627 Total revenue $ 965,484 $ 881,896 $ 2,816,903 $ 2,688,875 For the Three Months For the Nine Months 2023 2022 2023 2022 Security $ 455,792 $ 379,509 $ 1,294,290 $ 1,141,740 Delivery 379,304 393,248 1,153,386 1,254,074 Compute 130,388 109,139 369,227 293,061 Total revenue $ 965,484 $ 881,896 $ 2,816,903 $ 2,688,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Reconciliation [Abstract]</t>
        </is>
      </c>
      <c r="B3" s="4" t="inlineStr">
        <is>
          <t xml:space="preserve"> </t>
        </is>
      </c>
    </row>
    <row r="4">
      <c r="A4" s="4" t="inlineStr">
        <is>
          <t>Schedule of Components Used in Computation of Basic and Diluted Net Income Per Share</t>
        </is>
      </c>
      <c r="B4" s="4" t="inlineStr">
        <is>
          <t>The components used in the computation of basic and diluted net income per share for the three and nine months ended September 30, 2023 and 2022 were as follows (in thousands, except per share data): For the Three Months For the Nine Months 2023 2022 2023 2022 Numerator: Net income $ 160,542 $ 123,694 $ 386,464 $ 394,910 Denominator: Shares used for basic net income per share 151,359 158,715 153,020 159,749 Effect of dilutive securities: Stock options — 1 5 17 Stock awards 3,073 352 1,649 746 Convertible senior notes (1) 544 — 181 960 Warrants related to issuance of convertible senior notes — — — — Shares used for diluted net income per share 154,976 159,068 154,855 161,472 Basic net income per share $ 1.06 $ 0.78 $ 2.53 $ 2.47 Diluted net income per share $ 1.04 $ 0.78 $ 2.50 $ 2.45 (1) These shares are included in shares used for diluted net income per share for the three and nine months ended September 30, 2023, and for the nine months ended September 30, 2022, as the Company's average stock price was in excess of $95.10, which is the initial conversion price of the convertible senior notes due in 2025.</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three and nine months ended September 30, 2023 and 2022 were as follows (in thousands): For the Three Months For the Nine Months 2023 2022 2023 2022 Service-based stock awards 1,501 2,478 3,842 2,313 Market- and performance-based stock awards 1,250 1,022 1,367 1,032 Warrants related to issuance of convertible senior notes 32,006 21,991 25,329 21,991 Total shares excluded from computation 34,757 25,491 30,538 25,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50" customWidth="1" min="2" max="2"/>
    <col width="33" customWidth="1" min="3" max="3"/>
    <col width="58" customWidth="1" min="4" max="4"/>
    <col width="33" customWidth="1" min="5" max="5"/>
    <col width="14" customWidth="1" min="6" max="6"/>
  </cols>
  <sheetData>
    <row r="1">
      <c r="A1" s="1" t="inlineStr">
        <is>
          <t>Nature of Business and Basis of Presentation - Narrative (Details)</t>
        </is>
      </c>
      <c r="B1" s="2" t="inlineStr">
        <is>
          <t>3 Months Ended</t>
        </is>
      </c>
      <c r="D1" s="2" t="inlineStr">
        <is>
          <t>9 Months Ended</t>
        </is>
      </c>
    </row>
    <row r="2">
      <c r="B2" s="2" t="inlineStr">
        <is>
          <t>Sep. 30, 2023 USD ($) location country $ / shares</t>
        </is>
      </c>
      <c r="C2" s="2" t="inlineStr">
        <is>
          <t>Sep. 30, 2022 USD ($) $ / shares</t>
        </is>
      </c>
      <c r="D2" s="2" t="inlineStr">
        <is>
          <t>Sep. 30, 2023 USD ($) location country segment $ / shares</t>
        </is>
      </c>
      <c r="E2" s="2" t="inlineStr">
        <is>
          <t>Sep. 30, 2022 USD ($) $ / shares</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more than) | location</t>
        </is>
      </c>
      <c r="B4" s="5" t="n">
        <v>4100</v>
      </c>
      <c r="C4" s="4" t="inlineStr">
        <is>
          <t xml:space="preserve"> </t>
        </is>
      </c>
      <c r="D4" s="5" t="n">
        <v>4100</v>
      </c>
      <c r="E4" s="4" t="inlineStr">
        <is>
          <t xml:space="preserve"> </t>
        </is>
      </c>
      <c r="F4" s="4" t="inlineStr">
        <is>
          <t xml:space="preserve"> </t>
        </is>
      </c>
    </row>
    <row r="5">
      <c r="A5" s="4" t="inlineStr">
        <is>
          <t>Number of countries with networks | country</t>
        </is>
      </c>
      <c r="B5" s="5" t="n">
        <v>130</v>
      </c>
      <c r="C5" s="4" t="inlineStr">
        <is>
          <t xml:space="preserve"> </t>
        </is>
      </c>
      <c r="D5" s="5" t="n">
        <v>130</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c r="F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row>
    <row r="8">
      <c r="A8" s="4" t="inlineStr">
        <is>
          <t>Property and equipment per unit value minimum | $</t>
        </is>
      </c>
      <c r="B8" s="6" t="n">
        <v>1000</v>
      </c>
      <c r="C8" s="4" t="inlineStr">
        <is>
          <t xml:space="preserve"> </t>
        </is>
      </c>
      <c r="D8" s="6" t="n">
        <v>1000</v>
      </c>
      <c r="E8" s="4" t="inlineStr">
        <is>
          <t xml:space="preserve"> </t>
        </is>
      </c>
      <c r="F8" s="4" t="inlineStr">
        <is>
          <t xml:space="preserve"> </t>
        </is>
      </c>
    </row>
    <row r="9">
      <c r="A9" s="4" t="inlineStr">
        <is>
          <t>Property and equipment useful life minimum</t>
        </is>
      </c>
      <c r="B9" s="4" t="inlineStr">
        <is>
          <t xml:space="preserve"> </t>
        </is>
      </c>
      <c r="C9" s="4" t="inlineStr">
        <is>
          <t xml:space="preserve"> </t>
        </is>
      </c>
      <c r="D9" s="4" t="inlineStr">
        <is>
          <t>1 year</t>
        </is>
      </c>
      <c r="E9" s="4" t="inlineStr">
        <is>
          <t xml:space="preserve"> </t>
        </is>
      </c>
      <c r="F9" s="4" t="inlineStr">
        <is>
          <t xml:space="preserve"> </t>
        </is>
      </c>
    </row>
    <row r="10">
      <c r="A10" s="4" t="inlineStr">
        <is>
          <t>Useful life</t>
        </is>
      </c>
      <c r="B10" s="4" t="inlineStr">
        <is>
          <t>6 years</t>
        </is>
      </c>
      <c r="C10" s="4" t="inlineStr">
        <is>
          <t xml:space="preserve"> </t>
        </is>
      </c>
      <c r="D10" s="4" t="inlineStr">
        <is>
          <t>6 years</t>
        </is>
      </c>
      <c r="E10" s="4" t="inlineStr">
        <is>
          <t xml:space="preserve"> </t>
        </is>
      </c>
      <c r="F10" s="4" t="inlineStr">
        <is>
          <t>5 years</t>
        </is>
      </c>
    </row>
    <row r="11">
      <c r="A11" s="4" t="inlineStr">
        <is>
          <t>Net income | $</t>
        </is>
      </c>
      <c r="B11" s="6" t="n">
        <v>160542000</v>
      </c>
      <c r="C11" s="6" t="n">
        <v>123694000</v>
      </c>
      <c r="D11" s="6" t="n">
        <v>386464000</v>
      </c>
      <c r="E11" s="6" t="n">
        <v>394910000</v>
      </c>
      <c r="F11" s="4" t="inlineStr">
        <is>
          <t xml:space="preserve"> </t>
        </is>
      </c>
    </row>
    <row r="12">
      <c r="A12" s="4" t="inlineStr">
        <is>
          <t>Basic net income per share (in dollars per share) | $ / shares</t>
        </is>
      </c>
      <c r="B12" s="7" t="n">
        <v>1.06</v>
      </c>
      <c r="C12" s="7" t="n">
        <v>0.78</v>
      </c>
      <c r="D12" s="7" t="n">
        <v>2.53</v>
      </c>
      <c r="E12" s="7" t="n">
        <v>2.47</v>
      </c>
      <c r="F12" s="4" t="inlineStr">
        <is>
          <t xml:space="preserve"> </t>
        </is>
      </c>
    </row>
    <row r="13">
      <c r="A13" s="4" t="inlineStr">
        <is>
          <t>Diluted net income per share (in dollars per share) | $ / shares</t>
        </is>
      </c>
      <c r="B13" s="7" t="n">
        <v>1.04</v>
      </c>
      <c r="C13" s="7" t="n">
        <v>0.78</v>
      </c>
      <c r="D13" s="7" t="n">
        <v>2.5</v>
      </c>
      <c r="E13" s="7" t="n">
        <v>2.45</v>
      </c>
      <c r="F13" s="4" t="inlineStr">
        <is>
          <t xml:space="preserve"> </t>
        </is>
      </c>
    </row>
    <row r="14">
      <c r="A14" s="4" t="inlineStr">
        <is>
          <t>Service 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 $</t>
        </is>
      </c>
      <c r="B16" s="6" t="n">
        <v>15300000</v>
      </c>
      <c r="C16" s="4" t="inlineStr">
        <is>
          <t xml:space="preserve"> </t>
        </is>
      </c>
      <c r="D16" s="6" t="n">
        <v>48000000</v>
      </c>
      <c r="E16" s="4" t="inlineStr">
        <is>
          <t xml:space="preserve"> </t>
        </is>
      </c>
      <c r="F16" s="4" t="inlineStr">
        <is>
          <t xml:space="preserve"> </t>
        </is>
      </c>
    </row>
    <row r="17">
      <c r="A17" s="4" t="inlineStr">
        <is>
          <t>Net income | $</t>
        </is>
      </c>
      <c r="B17" s="6" t="n">
        <v>12800000</v>
      </c>
      <c r="C17" s="4" t="inlineStr">
        <is>
          <t xml:space="preserve"> </t>
        </is>
      </c>
      <c r="D17" s="6" t="n">
        <v>40100000</v>
      </c>
      <c r="E17" s="4" t="inlineStr">
        <is>
          <t xml:space="preserve"> </t>
        </is>
      </c>
      <c r="F17" s="4" t="inlineStr">
        <is>
          <t xml:space="preserve"> </t>
        </is>
      </c>
    </row>
    <row r="18">
      <c r="A18" s="4" t="inlineStr">
        <is>
          <t>Basic net income per share (in dollars per share) | $ / shares</t>
        </is>
      </c>
      <c r="B18" s="7" t="n">
        <v>0.08</v>
      </c>
      <c r="C18" s="4" t="inlineStr">
        <is>
          <t xml:space="preserve"> </t>
        </is>
      </c>
      <c r="D18" s="7" t="n">
        <v>0.26</v>
      </c>
      <c r="E18" s="4" t="inlineStr">
        <is>
          <t xml:space="preserve"> </t>
        </is>
      </c>
      <c r="F18" s="4" t="inlineStr">
        <is>
          <t xml:space="preserve"> </t>
        </is>
      </c>
    </row>
    <row r="19">
      <c r="A19" s="4" t="inlineStr">
        <is>
          <t>Diluted net income per share (in dollars per share) | $ / shares</t>
        </is>
      </c>
      <c r="B19" s="7" t="n">
        <v>0.08</v>
      </c>
      <c r="C19" s="4" t="inlineStr">
        <is>
          <t xml:space="preserve"> </t>
        </is>
      </c>
      <c r="D19" s="7" t="n">
        <v>0.2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Schedule of Changes to the Interim Condensed Consolidated Statements of Incom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0326</v>
      </c>
      <c r="C4" s="6" t="n">
        <v>-34466</v>
      </c>
      <c r="D4" s="6" t="n">
        <v>-71297</v>
      </c>
      <c r="E4" s="6" t="n">
        <v>-87058</v>
      </c>
    </row>
    <row r="5">
      <c r="A5" s="4" t="inlineStr">
        <is>
          <t>Net income</t>
        </is>
      </c>
      <c r="B5" s="6" t="n">
        <v>160542</v>
      </c>
      <c r="C5" s="6" t="n">
        <v>123694</v>
      </c>
      <c r="D5" s="6" t="n">
        <v>386464</v>
      </c>
      <c r="E5" s="6" t="n">
        <v>394910</v>
      </c>
    </row>
    <row r="6">
      <c r="A6" s="3" t="inlineStr">
        <is>
          <t>Net income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1.06</v>
      </c>
      <c r="C7" s="7" t="n">
        <v>0.78</v>
      </c>
      <c r="D7" s="7" t="n">
        <v>2.53</v>
      </c>
      <c r="E7" s="7" t="n">
        <v>2.47</v>
      </c>
    </row>
    <row r="8">
      <c r="A8" s="4" t="inlineStr">
        <is>
          <t>Diluted (in dollars per share)</t>
        </is>
      </c>
      <c r="B8" s="7" t="n">
        <v>1.04</v>
      </c>
      <c r="C8" s="7" t="n">
        <v>0.78</v>
      </c>
      <c r="D8" s="7" t="n">
        <v>2.5</v>
      </c>
      <c r="E8" s="7" t="n">
        <v>2.45</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Provision for income taxes</t>
        </is>
      </c>
      <c r="B11" s="4" t="inlineStr">
        <is>
          <t xml:space="preserve"> </t>
        </is>
      </c>
      <c r="C11" s="6" t="n">
        <v>-50006</v>
      </c>
      <c r="D11" s="4" t="inlineStr">
        <is>
          <t xml:space="preserve"> </t>
        </is>
      </c>
      <c r="E11" s="6" t="n">
        <v>-135114</v>
      </c>
    </row>
    <row r="12">
      <c r="A12" s="4" t="inlineStr">
        <is>
          <t>Net income</t>
        </is>
      </c>
      <c r="B12" s="4" t="inlineStr">
        <is>
          <t xml:space="preserve"> </t>
        </is>
      </c>
      <c r="C12" s="6" t="n">
        <v>108154</v>
      </c>
      <c r="D12" s="4" t="inlineStr">
        <is>
          <t xml:space="preserve"> </t>
        </is>
      </c>
      <c r="E12" s="6" t="n">
        <v>346854</v>
      </c>
    </row>
    <row r="13">
      <c r="A13" s="3" t="inlineStr">
        <is>
          <t>Net income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4" t="inlineStr">
        <is>
          <t xml:space="preserve"> </t>
        </is>
      </c>
      <c r="C14" s="7" t="n">
        <v>0.68</v>
      </c>
      <c r="D14" s="4" t="inlineStr">
        <is>
          <t xml:space="preserve"> </t>
        </is>
      </c>
      <c r="E14" s="7" t="n">
        <v>2.17</v>
      </c>
    </row>
    <row r="15">
      <c r="A15" s="4" t="inlineStr">
        <is>
          <t>Diluted (in dollars per share)</t>
        </is>
      </c>
      <c r="B15" s="4" t="inlineStr">
        <is>
          <t xml:space="preserve"> </t>
        </is>
      </c>
      <c r="C15" s="7" t="n">
        <v>0.68</v>
      </c>
      <c r="D15" s="4" t="inlineStr">
        <is>
          <t xml:space="preserve"> </t>
        </is>
      </c>
      <c r="E15" s="7" t="n">
        <v>2.15</v>
      </c>
    </row>
    <row r="16">
      <c r="A16" s="4" t="inlineStr">
        <is>
          <t>Adjustment</t>
        </is>
      </c>
      <c r="B16" s="4" t="inlineStr">
        <is>
          <t xml:space="preserve"> </t>
        </is>
      </c>
      <c r="C16" s="4" t="inlineStr">
        <is>
          <t xml:space="preserve"> </t>
        </is>
      </c>
      <c r="D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row>
    <row r="18">
      <c r="A18" s="4" t="inlineStr">
        <is>
          <t>Provision for income taxes</t>
        </is>
      </c>
      <c r="B18" s="4" t="inlineStr">
        <is>
          <t xml:space="preserve"> </t>
        </is>
      </c>
      <c r="C18" s="6" t="n">
        <v>15540</v>
      </c>
      <c r="D18" s="4" t="inlineStr">
        <is>
          <t xml:space="preserve"> </t>
        </is>
      </c>
      <c r="E18" s="6" t="n">
        <v>48056</v>
      </c>
    </row>
    <row r="19">
      <c r="A19" s="4" t="inlineStr">
        <is>
          <t>Net income</t>
        </is>
      </c>
      <c r="B19" s="4" t="inlineStr">
        <is>
          <t xml:space="preserve"> </t>
        </is>
      </c>
      <c r="C19" s="6" t="n">
        <v>15540</v>
      </c>
      <c r="D19" s="4" t="inlineStr">
        <is>
          <t xml:space="preserve"> </t>
        </is>
      </c>
      <c r="E19" s="6" t="n">
        <v>48056</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4" t="inlineStr">
        <is>
          <t xml:space="preserve"> </t>
        </is>
      </c>
      <c r="C21" s="7" t="n">
        <v>0.1</v>
      </c>
      <c r="D21" s="4" t="inlineStr">
        <is>
          <t xml:space="preserve"> </t>
        </is>
      </c>
      <c r="E21" s="7" t="n">
        <v>0.3</v>
      </c>
    </row>
    <row r="22">
      <c r="A22" s="4" t="inlineStr">
        <is>
          <t>Diluted (in dollars per share)</t>
        </is>
      </c>
      <c r="B22" s="4" t="inlineStr">
        <is>
          <t xml:space="preserve"> </t>
        </is>
      </c>
      <c r="C22" s="7" t="n">
        <v>0.1</v>
      </c>
      <c r="D22" s="4" t="inlineStr">
        <is>
          <t xml:space="preserve"> </t>
        </is>
      </c>
      <c r="E22" s="7"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65484</v>
      </c>
      <c r="C4" s="6" t="n">
        <v>881896</v>
      </c>
      <c r="D4" s="6" t="n">
        <v>2816903</v>
      </c>
      <c r="E4" s="6" t="n">
        <v>2688875</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amortization of acquired intangible assets shown below)</t>
        </is>
      </c>
      <c r="B6" s="5" t="n">
        <v>383075</v>
      </c>
      <c r="C6" s="5" t="n">
        <v>346450</v>
      </c>
      <c r="D6" s="5" t="n">
        <v>1117666</v>
      </c>
      <c r="E6" s="5" t="n">
        <v>1025851</v>
      </c>
    </row>
    <row r="7">
      <c r="A7" s="4" t="inlineStr">
        <is>
          <t>Research and development</t>
        </is>
      </c>
      <c r="B7" s="5" t="n">
        <v>105942</v>
      </c>
      <c r="C7" s="5" t="n">
        <v>94047</v>
      </c>
      <c r="D7" s="5" t="n">
        <v>296846</v>
      </c>
      <c r="E7" s="5" t="n">
        <v>286052</v>
      </c>
    </row>
    <row r="8">
      <c r="A8" s="4" t="inlineStr">
        <is>
          <t>Sales and marketing</t>
        </is>
      </c>
      <c r="B8" s="5" t="n">
        <v>132309</v>
      </c>
      <c r="C8" s="5" t="n">
        <v>123935</v>
      </c>
      <c r="D8" s="5" t="n">
        <v>397970</v>
      </c>
      <c r="E8" s="5" t="n">
        <v>373319</v>
      </c>
    </row>
    <row r="9">
      <c r="A9" s="4" t="inlineStr">
        <is>
          <t>General and administrative</t>
        </is>
      </c>
      <c r="B9" s="5" t="n">
        <v>147326</v>
      </c>
      <c r="C9" s="5" t="n">
        <v>139425</v>
      </c>
      <c r="D9" s="5" t="n">
        <v>445276</v>
      </c>
      <c r="E9" s="5" t="n">
        <v>433906</v>
      </c>
    </row>
    <row r="10">
      <c r="A10" s="4" t="inlineStr">
        <is>
          <t>Amortization of acquired intangible assets</t>
        </is>
      </c>
      <c r="B10" s="5" t="n">
        <v>18108</v>
      </c>
      <c r="C10" s="5" t="n">
        <v>17374</v>
      </c>
      <c r="D10" s="5" t="n">
        <v>49918</v>
      </c>
      <c r="E10" s="5" t="n">
        <v>47990</v>
      </c>
    </row>
    <row r="11">
      <c r="A11" s="4" t="inlineStr">
        <is>
          <t>Restructuring charge</t>
        </is>
      </c>
      <c r="B11" s="5" t="n">
        <v>2595</v>
      </c>
      <c r="C11" s="5" t="n">
        <v>227</v>
      </c>
      <c r="D11" s="5" t="n">
        <v>56675</v>
      </c>
      <c r="E11" s="5" t="n">
        <v>12958</v>
      </c>
    </row>
    <row r="12">
      <c r="A12" s="4" t="inlineStr">
        <is>
          <t>Total costs and operating expenses</t>
        </is>
      </c>
      <c r="B12" s="5" t="n">
        <v>789355</v>
      </c>
      <c r="C12" s="5" t="n">
        <v>721458</v>
      </c>
      <c r="D12" s="5" t="n">
        <v>2364351</v>
      </c>
      <c r="E12" s="5" t="n">
        <v>2180076</v>
      </c>
    </row>
    <row r="13">
      <c r="A13" s="4" t="inlineStr">
        <is>
          <t>Income from operations</t>
        </is>
      </c>
      <c r="B13" s="5" t="n">
        <v>176129</v>
      </c>
      <c r="C13" s="5" t="n">
        <v>160438</v>
      </c>
      <c r="D13" s="5" t="n">
        <v>452552</v>
      </c>
      <c r="E13" s="5" t="n">
        <v>508799</v>
      </c>
    </row>
    <row r="14">
      <c r="A14" s="4" t="inlineStr">
        <is>
          <t>Interest and marketable securities income (loss), net</t>
        </is>
      </c>
      <c r="B14" s="5" t="n">
        <v>11412</v>
      </c>
      <c r="C14" s="5" t="n">
        <v>782</v>
      </c>
      <c r="D14" s="5" t="n">
        <v>21213</v>
      </c>
      <c r="E14" s="5" t="n">
        <v>-1760</v>
      </c>
    </row>
    <row r="15">
      <c r="A15" s="4" t="inlineStr">
        <is>
          <t>Interest expense</t>
        </is>
      </c>
      <c r="B15" s="5" t="n">
        <v>-4987</v>
      </c>
      <c r="C15" s="5" t="n">
        <v>-2785</v>
      </c>
      <c r="D15" s="5" t="n">
        <v>-10825</v>
      </c>
      <c r="E15" s="5" t="n">
        <v>-8412</v>
      </c>
    </row>
    <row r="16">
      <c r="A16" s="4" t="inlineStr">
        <is>
          <t>Other expense, net</t>
        </is>
      </c>
      <c r="B16" s="5" t="n">
        <v>-3161</v>
      </c>
      <c r="C16" s="5" t="n">
        <v>-275</v>
      </c>
      <c r="D16" s="5" t="n">
        <v>-6654</v>
      </c>
      <c r="E16" s="5" t="n">
        <v>-9024</v>
      </c>
    </row>
    <row r="17">
      <c r="A17" s="4" t="inlineStr">
        <is>
          <t>Income before provision for income taxes</t>
        </is>
      </c>
      <c r="B17" s="5" t="n">
        <v>179393</v>
      </c>
      <c r="C17" s="5" t="n">
        <v>158160</v>
      </c>
      <c r="D17" s="5" t="n">
        <v>456286</v>
      </c>
      <c r="E17" s="5" t="n">
        <v>489603</v>
      </c>
    </row>
    <row r="18">
      <c r="A18" s="4" t="inlineStr">
        <is>
          <t>Provision for income taxes</t>
        </is>
      </c>
      <c r="B18" s="5" t="n">
        <v>-20326</v>
      </c>
      <c r="C18" s="5" t="n">
        <v>-34466</v>
      </c>
      <c r="D18" s="5" t="n">
        <v>-71297</v>
      </c>
      <c r="E18" s="5" t="n">
        <v>-87058</v>
      </c>
    </row>
    <row r="19">
      <c r="A19" s="4" t="inlineStr">
        <is>
          <t>Gain (loss) from equity method investment</t>
        </is>
      </c>
      <c r="B19" s="5" t="n">
        <v>1475</v>
      </c>
      <c r="C19" s="5" t="n">
        <v>0</v>
      </c>
      <c r="D19" s="5" t="n">
        <v>1475</v>
      </c>
      <c r="E19" s="5" t="n">
        <v>-7635</v>
      </c>
    </row>
    <row r="20">
      <c r="A20" s="4" t="inlineStr">
        <is>
          <t>Net income</t>
        </is>
      </c>
      <c r="B20" s="6" t="n">
        <v>160542</v>
      </c>
      <c r="C20" s="6" t="n">
        <v>123694</v>
      </c>
      <c r="D20" s="6" t="n">
        <v>386464</v>
      </c>
      <c r="E20" s="6" t="n">
        <v>394910</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06</v>
      </c>
      <c r="C22" s="7" t="n">
        <v>0.78</v>
      </c>
      <c r="D22" s="7" t="n">
        <v>2.53</v>
      </c>
      <c r="E22" s="7" t="n">
        <v>2.47</v>
      </c>
    </row>
    <row r="23">
      <c r="A23" s="4" t="inlineStr">
        <is>
          <t>Diluted (in dollars per share)</t>
        </is>
      </c>
      <c r="B23" s="7" t="n">
        <v>1.04</v>
      </c>
      <c r="C23" s="7" t="n">
        <v>0.78</v>
      </c>
      <c r="D23" s="7" t="n">
        <v>2.5</v>
      </c>
      <c r="E23" s="7" t="n">
        <v>2.45</v>
      </c>
    </row>
    <row r="24">
      <c r="A24" s="3" t="inlineStr">
        <is>
          <t>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1359</v>
      </c>
      <c r="C25" s="5" t="n">
        <v>158715</v>
      </c>
      <c r="D25" s="5" t="n">
        <v>153020</v>
      </c>
      <c r="E25" s="5" t="n">
        <v>159749</v>
      </c>
    </row>
    <row r="26">
      <c r="A26" s="4" t="inlineStr">
        <is>
          <t>Diluted (in shares)</t>
        </is>
      </c>
      <c r="B26" s="5" t="n">
        <v>154976</v>
      </c>
      <c r="C26" s="5" t="n">
        <v>159068</v>
      </c>
      <c r="D26" s="5" t="n">
        <v>154855</v>
      </c>
      <c r="E26" s="5" t="n">
        <v>161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Marketable Securities Held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678796</v>
      </c>
      <c r="C3" s="6" t="n">
        <v>896185</v>
      </c>
    </row>
    <row r="4">
      <c r="A4" s="4" t="inlineStr">
        <is>
          <t>Gross Unrealized Losses</t>
        </is>
      </c>
      <c r="B4" s="5" t="n">
        <v>-14941</v>
      </c>
      <c r="C4" s="5" t="n">
        <v>-31420</v>
      </c>
    </row>
    <row r="5">
      <c r="A5" s="4" t="inlineStr">
        <is>
          <t>Aggregate Fair Value</t>
        </is>
      </c>
      <c r="B5" s="5" t="n">
        <v>1663855</v>
      </c>
      <c r="C5" s="5" t="n">
        <v>864765</v>
      </c>
    </row>
    <row r="6">
      <c r="A6" s="4" t="inlineStr">
        <is>
          <t>Short-Term Marketable Securities</t>
        </is>
      </c>
      <c r="B6" s="5" t="n">
        <v>475323</v>
      </c>
      <c r="C6" s="5" t="n">
        <v>562308</v>
      </c>
    </row>
    <row r="7">
      <c r="A7" s="4" t="inlineStr">
        <is>
          <t>Long-Term Marketable Securities</t>
        </is>
      </c>
      <c r="B7" s="5" t="n">
        <v>1188532</v>
      </c>
      <c r="C7" s="5" t="n">
        <v>302457</v>
      </c>
    </row>
    <row r="8">
      <c r="A8" s="4" t="inlineStr">
        <is>
          <t>Commercial pap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986</v>
      </c>
      <c r="C10" s="4" t="inlineStr">
        <is>
          <t xml:space="preserve"> </t>
        </is>
      </c>
    </row>
    <row r="11">
      <c r="A11" s="4" t="inlineStr">
        <is>
          <t>Gross Unrealized Losses</t>
        </is>
      </c>
      <c r="B11" s="5" t="n">
        <v>-2</v>
      </c>
      <c r="C11" s="4" t="inlineStr">
        <is>
          <t xml:space="preserve"> </t>
        </is>
      </c>
    </row>
    <row r="12">
      <c r="A12" s="4" t="inlineStr">
        <is>
          <t>Aggregate Fair Value</t>
        </is>
      </c>
      <c r="B12" s="5" t="n">
        <v>984</v>
      </c>
      <c r="C12" s="4" t="inlineStr">
        <is>
          <t xml:space="preserve"> </t>
        </is>
      </c>
    </row>
    <row r="13">
      <c r="A13" s="4" t="inlineStr">
        <is>
          <t>Short-Term Marketable Securities</t>
        </is>
      </c>
      <c r="B13" s="5" t="n">
        <v>984</v>
      </c>
      <c r="C13" s="4" t="inlineStr">
        <is>
          <t xml:space="preserve"> </t>
        </is>
      </c>
    </row>
    <row r="14">
      <c r="A14" s="4" t="inlineStr">
        <is>
          <t>Long-Term Marketable Securities</t>
        </is>
      </c>
      <c r="B14" s="5" t="n">
        <v>0</v>
      </c>
      <c r="C14" s="4" t="inlineStr">
        <is>
          <t xml:space="preserve"> </t>
        </is>
      </c>
    </row>
    <row r="15">
      <c r="A15" s="4" t="inlineStr">
        <is>
          <t>Corporate bond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1198624</v>
      </c>
      <c r="C17" s="5" t="n">
        <v>624082</v>
      </c>
    </row>
    <row r="18">
      <c r="A18" s="4" t="inlineStr">
        <is>
          <t>Gross Unrealized Losses</t>
        </is>
      </c>
      <c r="B18" s="5" t="n">
        <v>-11527</v>
      </c>
      <c r="C18" s="5" t="n">
        <v>-21029</v>
      </c>
    </row>
    <row r="19">
      <c r="A19" s="4" t="inlineStr">
        <is>
          <t>Aggregate Fair Value</t>
        </is>
      </c>
      <c r="B19" s="5" t="n">
        <v>1187097</v>
      </c>
      <c r="C19" s="5" t="n">
        <v>603053</v>
      </c>
    </row>
    <row r="20">
      <c r="A20" s="4" t="inlineStr">
        <is>
          <t>Short-Term Marketable Securities</t>
        </is>
      </c>
      <c r="B20" s="5" t="n">
        <v>307876</v>
      </c>
      <c r="C20" s="5" t="n">
        <v>362458</v>
      </c>
    </row>
    <row r="21">
      <c r="A21" s="4" t="inlineStr">
        <is>
          <t>Long-Term Marketable Securities</t>
        </is>
      </c>
      <c r="B21" s="5" t="n">
        <v>879221</v>
      </c>
      <c r="C21" s="5" t="n">
        <v>240595</v>
      </c>
    </row>
    <row r="22">
      <c r="A22" s="4" t="inlineStr">
        <is>
          <t>U.S. government agency obligation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479186</v>
      </c>
      <c r="C24" s="5" t="n">
        <v>252573</v>
      </c>
    </row>
    <row r="25">
      <c r="A25" s="4" t="inlineStr">
        <is>
          <t>Gross Unrealized Losses</t>
        </is>
      </c>
      <c r="B25" s="5" t="n">
        <v>-3412</v>
      </c>
      <c r="C25" s="5" t="n">
        <v>-10391</v>
      </c>
    </row>
    <row r="26">
      <c r="A26" s="4" t="inlineStr">
        <is>
          <t>Aggregate Fair Value</t>
        </is>
      </c>
      <c r="B26" s="5" t="n">
        <v>475774</v>
      </c>
      <c r="C26" s="5" t="n">
        <v>242182</v>
      </c>
    </row>
    <row r="27">
      <c r="A27" s="4" t="inlineStr">
        <is>
          <t>Short-Term Marketable Securities</t>
        </is>
      </c>
      <c r="B27" s="5" t="n">
        <v>166463</v>
      </c>
      <c r="C27" s="5" t="n">
        <v>180320</v>
      </c>
    </row>
    <row r="28">
      <c r="A28" s="4" t="inlineStr">
        <is>
          <t>Long-Term Marketable Securities</t>
        </is>
      </c>
      <c r="B28" s="6" t="n">
        <v>309311</v>
      </c>
      <c r="C28" s="5" t="n">
        <v>61862</v>
      </c>
    </row>
    <row r="29">
      <c r="A29" s="4" t="inlineStr">
        <is>
          <t>Certificates of deposit</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mortized Cost</t>
        </is>
      </c>
      <c r="B31" s="4" t="inlineStr">
        <is>
          <t xml:space="preserve"> </t>
        </is>
      </c>
      <c r="C31" s="5" t="n">
        <v>19530</v>
      </c>
    </row>
    <row r="32">
      <c r="A32" s="4" t="inlineStr">
        <is>
          <t>Gross Unrealized Losses</t>
        </is>
      </c>
      <c r="B32" s="4" t="inlineStr">
        <is>
          <t xml:space="preserve"> </t>
        </is>
      </c>
      <c r="C32" s="5" t="n">
        <v>0</v>
      </c>
    </row>
    <row r="33">
      <c r="A33" s="4" t="inlineStr">
        <is>
          <t>Aggregate Fair Value</t>
        </is>
      </c>
      <c r="B33" s="4" t="inlineStr">
        <is>
          <t xml:space="preserve"> </t>
        </is>
      </c>
      <c r="C33" s="5" t="n">
        <v>19530</v>
      </c>
    </row>
    <row r="34">
      <c r="A34" s="4" t="inlineStr">
        <is>
          <t>Short-Term Marketable Securities</t>
        </is>
      </c>
      <c r="B34" s="4" t="inlineStr">
        <is>
          <t xml:space="preserve"> </t>
        </is>
      </c>
      <c r="C34" s="5" t="n">
        <v>19530</v>
      </c>
    </row>
    <row r="35">
      <c r="A35" s="4" t="inlineStr">
        <is>
          <t>Long-Term Marketable Securities</t>
        </is>
      </c>
      <c r="B35" s="4" t="inlineStr">
        <is>
          <t xml:space="preserve"> </t>
        </is>
      </c>
      <c r="C3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Corporate bonds $ in Millions</t>
        </is>
      </c>
      <c r="B1" s="2" t="inlineStr">
        <is>
          <t>9 Months Ended</t>
        </is>
      </c>
    </row>
    <row r="2">
      <c r="B2" s="2" t="inlineStr">
        <is>
          <t>Sep. 30, 2023 USD ($)</t>
        </is>
      </c>
    </row>
    <row r="3">
      <c r="A3" s="3" t="inlineStr">
        <is>
          <t>Debt Securities, Available-for-sale [Line Items]</t>
        </is>
      </c>
      <c r="B3" s="4" t="inlineStr">
        <is>
          <t xml:space="preserve"> </t>
        </is>
      </c>
    </row>
    <row r="4">
      <c r="A4" s="4" t="inlineStr">
        <is>
          <t>Available-for-sale marketable securities, continuous unrealized loss position for more than 12 months</t>
        </is>
      </c>
      <c r="B4" s="8" t="n">
        <v>486.1</v>
      </c>
    </row>
    <row r="5">
      <c r="A5" s="4" t="inlineStr">
        <is>
          <t>Unrealized loss from available-for-sale marketable securities</t>
        </is>
      </c>
      <c r="B5" s="8" t="n">
        <v>1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within Fair Value Hierarchy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663855</v>
      </c>
      <c r="C3" s="6" t="n">
        <v>864765</v>
      </c>
    </row>
    <row r="4">
      <c r="A4" s="4" t="inlineStr">
        <is>
          <t>Total Fair Value</t>
        </is>
      </c>
      <c r="B4" s="5" t="n">
        <v>1753752</v>
      </c>
      <c r="C4" s="5" t="n">
        <v>1150809</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43700</v>
      </c>
      <c r="C7" s="5" t="n">
        <v>999</v>
      </c>
    </row>
    <row r="8">
      <c r="A8" s="4" t="inlineStr">
        <is>
          <t>Certificates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and cash equivalents</t>
        </is>
      </c>
      <c r="B10" s="5" t="n">
        <v>25246</v>
      </c>
      <c r="C10" s="4" t="inlineStr">
        <is>
          <t xml:space="preserve"> </t>
        </is>
      </c>
    </row>
    <row r="11">
      <c r="A11" s="4" t="inlineStr">
        <is>
          <t>Available-for-sale securities</t>
        </is>
      </c>
      <c r="B11" s="4" t="inlineStr">
        <is>
          <t xml:space="preserve"> </t>
        </is>
      </c>
      <c r="C11" s="5" t="n">
        <v>19530</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 and cash equivalents</t>
        </is>
      </c>
      <c r="B14" s="5" t="n">
        <v>984</v>
      </c>
      <c r="C14" s="4" t="inlineStr">
        <is>
          <t xml:space="preserve"> </t>
        </is>
      </c>
    </row>
    <row r="15">
      <c r="A15" s="4" t="inlineStr">
        <is>
          <t>Available-for-sale securities</t>
        </is>
      </c>
      <c r="B15" s="5" t="n">
        <v>984</v>
      </c>
      <c r="C15" s="4" t="inlineStr">
        <is>
          <t xml:space="preserve"> </t>
        </is>
      </c>
    </row>
    <row r="16">
      <c r="A16" s="4" t="inlineStr">
        <is>
          <t>Time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and cash equivalents</t>
        </is>
      </c>
      <c r="B18" s="4" t="inlineStr">
        <is>
          <t xml:space="preserve"> </t>
        </is>
      </c>
      <c r="C18" s="5" t="n">
        <v>285830</v>
      </c>
    </row>
    <row r="19">
      <c r="A19" s="4" t="inlineStr">
        <is>
          <t>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1187097</v>
      </c>
      <c r="C21" s="5" t="n">
        <v>603053</v>
      </c>
    </row>
    <row r="22">
      <c r="A22" s="4" t="inlineStr">
        <is>
          <t>U.S. government agency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and cash equivalents</t>
        </is>
      </c>
      <c r="B24" s="5" t="n">
        <v>475774</v>
      </c>
      <c r="C24" s="5" t="n">
        <v>242182</v>
      </c>
    </row>
    <row r="25">
      <c r="A25" s="4" t="inlineStr">
        <is>
          <t>Available-for-sale securities</t>
        </is>
      </c>
      <c r="B25" s="5" t="n">
        <v>475774</v>
      </c>
      <c r="C25" s="5" t="n">
        <v>242182</v>
      </c>
    </row>
    <row r="26">
      <c r="A26" s="4" t="inlineStr">
        <is>
          <t>Mutual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20951</v>
      </c>
      <c r="C28" s="5" t="n">
        <v>18745</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64651</v>
      </c>
      <c r="C31" s="5" t="n">
        <v>19744</v>
      </c>
    </row>
    <row r="32">
      <c r="A32" s="4" t="inlineStr">
        <is>
          <t>Level 1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43700</v>
      </c>
      <c r="C34" s="5" t="n">
        <v>999</v>
      </c>
    </row>
    <row r="35">
      <c r="A35" s="4" t="inlineStr">
        <is>
          <t>Level 1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nd cash equivalents</t>
        </is>
      </c>
      <c r="B37" s="5" t="n">
        <v>0</v>
      </c>
      <c r="C37" s="4" t="inlineStr">
        <is>
          <t xml:space="preserve"> </t>
        </is>
      </c>
    </row>
    <row r="38">
      <c r="A38" s="4" t="inlineStr">
        <is>
          <t>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and cash equivalents</t>
        </is>
      </c>
      <c r="B40" s="5" t="n">
        <v>0</v>
      </c>
      <c r="C40" s="4" t="inlineStr">
        <is>
          <t xml:space="preserve"> </t>
        </is>
      </c>
    </row>
    <row r="41">
      <c r="A41" s="4" t="inlineStr">
        <is>
          <t>Level 1 | Time deposi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nd cash equivalents</t>
        </is>
      </c>
      <c r="B43" s="4" t="inlineStr">
        <is>
          <t xml:space="preserve"> </t>
        </is>
      </c>
      <c r="C43" s="5" t="n">
        <v>0</v>
      </c>
    </row>
    <row r="44">
      <c r="A44" s="4" t="inlineStr">
        <is>
          <t>Level 1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Level 1 | U.S. government agency oblig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 and cash equivalents</t>
        </is>
      </c>
      <c r="B49" s="5" t="n">
        <v>0</v>
      </c>
      <c r="C49" s="5" t="n">
        <v>0</v>
      </c>
    </row>
    <row r="50">
      <c r="A50" s="4" t="inlineStr">
        <is>
          <t>Level 1 | Mutual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20951</v>
      </c>
      <c r="C52" s="5" t="n">
        <v>18745</v>
      </c>
    </row>
    <row r="53">
      <c r="A53" s="4" t="inlineStr">
        <is>
          <t>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Fair Value</t>
        </is>
      </c>
      <c r="B55" s="5" t="n">
        <v>1689101</v>
      </c>
      <c r="C55" s="5" t="n">
        <v>1131065</v>
      </c>
    </row>
    <row r="56">
      <c r="A56" s="4" t="inlineStr">
        <is>
          <t>Level 2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5" t="n">
        <v>0</v>
      </c>
      <c r="C58" s="5" t="n">
        <v>0</v>
      </c>
    </row>
    <row r="59">
      <c r="A59" s="4" t="inlineStr">
        <is>
          <t>Level 2 | Certificates of deposi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 and cash equivalents</t>
        </is>
      </c>
      <c r="B61" s="5" t="n">
        <v>25246</v>
      </c>
      <c r="C61" s="4" t="inlineStr">
        <is>
          <t xml:space="preserve"> </t>
        </is>
      </c>
    </row>
    <row r="62">
      <c r="A62" s="4" t="inlineStr">
        <is>
          <t>Level 2 | Commercial pap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 and cash equivalents</t>
        </is>
      </c>
      <c r="B64" s="5" t="n">
        <v>984</v>
      </c>
      <c r="C64" s="4" t="inlineStr">
        <is>
          <t xml:space="preserve"> </t>
        </is>
      </c>
    </row>
    <row r="65">
      <c r="A65" s="4" t="inlineStr">
        <is>
          <t>Level 2 | Time deposi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 and cash equivalents</t>
        </is>
      </c>
      <c r="B67" s="4" t="inlineStr">
        <is>
          <t xml:space="preserve"> </t>
        </is>
      </c>
      <c r="C67" s="5" t="n">
        <v>285830</v>
      </c>
    </row>
    <row r="68">
      <c r="A68" s="4" t="inlineStr">
        <is>
          <t>Level 2 | Corporate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5" t="n">
        <v>1187097</v>
      </c>
      <c r="C70" s="5" t="n">
        <v>603053</v>
      </c>
    </row>
    <row r="71">
      <c r="A71" s="4" t="inlineStr">
        <is>
          <t>Level 2 | U.S. government agency obligat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 and cash equivalents</t>
        </is>
      </c>
      <c r="B73" s="5" t="n">
        <v>475774</v>
      </c>
      <c r="C73" s="5" t="n">
        <v>242182</v>
      </c>
    </row>
    <row r="74">
      <c r="A74" s="4" t="inlineStr">
        <is>
          <t>Level 2 | Mutual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6" t="n">
        <v>0</v>
      </c>
      <c r="C7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Available-for-Sale Marketable Securities Held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6" t="n">
        <v>475323</v>
      </c>
      <c r="C3" s="6" t="n">
        <v>562308</v>
      </c>
    </row>
    <row r="4">
      <c r="A4" s="4" t="inlineStr">
        <is>
          <t>Due after 1 year through 5 years</t>
        </is>
      </c>
      <c r="B4" s="5" t="n">
        <v>1188532</v>
      </c>
      <c r="C4" s="5" t="n">
        <v>302457</v>
      </c>
    </row>
    <row r="5">
      <c r="A5" s="4" t="inlineStr">
        <is>
          <t>Aggregate Fair Value</t>
        </is>
      </c>
      <c r="B5" s="6" t="n">
        <v>1663855</v>
      </c>
      <c r="C5" s="6" t="n">
        <v>8647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Net Accounts Receivable (Details) - USD ($) $ in Thousands</t>
        </is>
      </c>
      <c r="B1" s="2" t="inlineStr">
        <is>
          <t>Sep. 30, 2023</t>
        </is>
      </c>
      <c r="C1" s="2" t="inlineStr">
        <is>
          <t>Dec. 31, 2022</t>
        </is>
      </c>
      <c r="D1" s="2" t="inlineStr">
        <is>
          <t>Sep.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accounts receivable</t>
        </is>
      </c>
      <c r="B3" s="6" t="n">
        <v>719469</v>
      </c>
      <c r="C3" s="6" t="n">
        <v>685123</v>
      </c>
      <c r="D3" s="4" t="inlineStr">
        <is>
          <t xml:space="preserve"> </t>
        </is>
      </c>
      <c r="E3" s="4" t="inlineStr">
        <is>
          <t xml:space="preserve"> </t>
        </is>
      </c>
    </row>
    <row r="4">
      <c r="A4" s="4" t="inlineStr">
        <is>
          <t>Allowances for current expected credit losses and other reserves</t>
        </is>
      </c>
      <c r="B4" s="5" t="n">
        <v>-6087</v>
      </c>
      <c r="C4" s="5" t="n">
        <v>-5917</v>
      </c>
      <c r="D4" s="6" t="n">
        <v>-2454</v>
      </c>
      <c r="E4" s="6" t="n">
        <v>-1397</v>
      </c>
    </row>
    <row r="5">
      <c r="A5" s="4" t="inlineStr">
        <is>
          <t>Accounts receivable, net</t>
        </is>
      </c>
      <c r="B5" s="5" t="n">
        <v>713382</v>
      </c>
      <c r="C5" s="5" t="n">
        <v>679206</v>
      </c>
      <c r="D5" s="4" t="inlineStr">
        <is>
          <t xml:space="preserve"> </t>
        </is>
      </c>
      <c r="E5" s="4" t="inlineStr">
        <is>
          <t xml:space="preserve"> </t>
        </is>
      </c>
    </row>
    <row r="6">
      <c r="A6" s="4" t="inlineStr">
        <is>
          <t>Trade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accounts receivable</t>
        </is>
      </c>
      <c r="B8" s="5" t="n">
        <v>514375</v>
      </c>
      <c r="C8" s="5" t="n">
        <v>490162</v>
      </c>
      <c r="D8" s="4" t="inlineStr">
        <is>
          <t xml:space="preserve"> </t>
        </is>
      </c>
      <c r="E8" s="4" t="inlineStr">
        <is>
          <t xml:space="preserve"> </t>
        </is>
      </c>
    </row>
    <row r="9">
      <c r="A9" s="4" t="inlineStr">
        <is>
          <t>Unbill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accounts receivable</t>
        </is>
      </c>
      <c r="B11" s="6" t="n">
        <v>205094</v>
      </c>
      <c r="C11" s="6" t="n">
        <v>194961</v>
      </c>
      <c r="D11" s="4" t="inlineStr">
        <is>
          <t xml:space="preserve"> </t>
        </is>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ctivity in the Accounts Receivable Allowance for Current Expected Credit Losses and Other Reserve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5917</v>
      </c>
      <c r="C4" s="6" t="n">
        <v>1397</v>
      </c>
    </row>
    <row r="5">
      <c r="A5" s="4" t="inlineStr">
        <is>
          <t>Charges to income from operations</t>
        </is>
      </c>
      <c r="B5" s="5" t="n">
        <v>10209</v>
      </c>
      <c r="C5" s="5" t="n">
        <v>4470</v>
      </c>
    </row>
    <row r="6">
      <c r="A6" s="4" t="inlineStr">
        <is>
          <t>Collections from customers previously reserved and other</t>
        </is>
      </c>
      <c r="B6" s="5" t="n">
        <v>-10039</v>
      </c>
      <c r="C6" s="5" t="n">
        <v>-3413</v>
      </c>
    </row>
    <row r="7">
      <c r="A7" s="4" t="inlineStr">
        <is>
          <t>Ending balance</t>
        </is>
      </c>
      <c r="B7" s="6" t="n">
        <v>6087</v>
      </c>
      <c r="C7" s="6" t="n">
        <v>24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remental Costs to Obtain a Contract with a Custom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deferred costs</t>
        </is>
      </c>
      <c r="B4" s="6" t="n">
        <v>12840</v>
      </c>
      <c r="C4" s="6" t="n">
        <v>12498</v>
      </c>
      <c r="D4" s="6" t="n">
        <v>37225</v>
      </c>
      <c r="E4" s="6" t="n">
        <v>40670</v>
      </c>
      <c r="F4" s="4" t="inlineStr">
        <is>
          <t xml:space="preserve"> </t>
        </is>
      </c>
    </row>
    <row r="5">
      <c r="A5" s="4" t="inlineStr">
        <is>
          <t>Incremental costs capitalized</t>
        </is>
      </c>
      <c r="B5" s="5" t="n">
        <v>15650</v>
      </c>
      <c r="C5" s="6" t="n">
        <v>9733</v>
      </c>
      <c r="D5" s="5" t="n">
        <v>45448</v>
      </c>
      <c r="E5" s="6" t="n">
        <v>30486</v>
      </c>
      <c r="F5" s="4" t="inlineStr">
        <is>
          <t xml:space="preserve"> </t>
        </is>
      </c>
    </row>
    <row r="6">
      <c r="A6" s="4" t="inlineStr">
        <is>
          <t>Commission and incentive pay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ferred costs</t>
        </is>
      </c>
      <c r="B8" s="5" t="n">
        <v>73996</v>
      </c>
      <c r="C8" s="4" t="inlineStr">
        <is>
          <t xml:space="preserve"> </t>
        </is>
      </c>
      <c r="D8" s="5" t="n">
        <v>73996</v>
      </c>
      <c r="E8" s="4" t="inlineStr">
        <is>
          <t xml:space="preserve"> </t>
        </is>
      </c>
      <c r="F8" s="6" t="n">
        <v>66385</v>
      </c>
    </row>
    <row r="9">
      <c r="A9" s="4" t="inlineStr">
        <is>
          <t>Commission and incentive payments | Deferred costs included in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ferred costs</t>
        </is>
      </c>
      <c r="B11" s="5" t="n">
        <v>39139</v>
      </c>
      <c r="C11" s="4" t="inlineStr">
        <is>
          <t xml:space="preserve"> </t>
        </is>
      </c>
      <c r="D11" s="5" t="n">
        <v>39139</v>
      </c>
      <c r="E11" s="4" t="inlineStr">
        <is>
          <t xml:space="preserve"> </t>
        </is>
      </c>
      <c r="F11" s="5" t="n">
        <v>37316</v>
      </c>
    </row>
    <row r="12">
      <c r="A12" s="4" t="inlineStr">
        <is>
          <t>Commission and incentive payments | Deferred costs included in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ferred costs</t>
        </is>
      </c>
      <c r="B14" s="6" t="n">
        <v>34857</v>
      </c>
      <c r="C14" s="4" t="inlineStr">
        <is>
          <t xml:space="preserve"> </t>
        </is>
      </c>
      <c r="D14" s="6" t="n">
        <v>34857</v>
      </c>
      <c r="E14" s="4" t="inlineStr">
        <is>
          <t xml:space="preserve"> </t>
        </is>
      </c>
      <c r="F14" s="6" t="n">
        <v>290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Acquir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31479</v>
      </c>
      <c r="C3" s="6" t="n">
        <v>858361</v>
      </c>
    </row>
    <row r="4">
      <c r="A4" s="4" t="inlineStr">
        <is>
          <t>Accumulated Amortization</t>
        </is>
      </c>
      <c r="B4" s="5" t="n">
        <v>-466276</v>
      </c>
      <c r="C4" s="5" t="n">
        <v>-416645</v>
      </c>
    </row>
    <row r="5">
      <c r="A5" s="4" t="inlineStr">
        <is>
          <t>Net Carrying Amount</t>
        </is>
      </c>
      <c r="B5" s="5" t="n">
        <v>465203</v>
      </c>
      <c r="C5" s="5" t="n">
        <v>441716</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53858</v>
      </c>
      <c r="C8" s="5" t="n">
        <v>327848</v>
      </c>
    </row>
    <row r="9">
      <c r="A9" s="4" t="inlineStr">
        <is>
          <t>Accumulated Amortization</t>
        </is>
      </c>
      <c r="B9" s="5" t="n">
        <v>-187825</v>
      </c>
      <c r="C9" s="5" t="n">
        <v>-162323</v>
      </c>
    </row>
    <row r="10">
      <c r="A10" s="4" t="inlineStr">
        <is>
          <t>Net Carrying Amount</t>
        </is>
      </c>
      <c r="B10" s="5" t="n">
        <v>166033</v>
      </c>
      <c r="C10" s="5" t="n">
        <v>165525</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28162</v>
      </c>
      <c r="C13" s="5" t="n">
        <v>480817</v>
      </c>
    </row>
    <row r="14">
      <c r="A14" s="4" t="inlineStr">
        <is>
          <t>Accumulated Amortization</t>
        </is>
      </c>
      <c r="B14" s="5" t="n">
        <v>-265584</v>
      </c>
      <c r="C14" s="5" t="n">
        <v>-244158</v>
      </c>
    </row>
    <row r="15">
      <c r="A15" s="4" t="inlineStr">
        <is>
          <t>Net Carrying Amount</t>
        </is>
      </c>
      <c r="B15" s="5" t="n">
        <v>262578</v>
      </c>
      <c r="C15" s="5" t="n">
        <v>236659</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0</v>
      </c>
      <c r="C18" s="5" t="n">
        <v>244</v>
      </c>
    </row>
    <row r="19">
      <c r="A19" s="4" t="inlineStr">
        <is>
          <t>Accumulated Amortization</t>
        </is>
      </c>
      <c r="B19" s="5" t="n">
        <v>0</v>
      </c>
      <c r="C19" s="5" t="n">
        <v>-183</v>
      </c>
    </row>
    <row r="20">
      <c r="A20" s="4" t="inlineStr">
        <is>
          <t>Net Carrying Amount</t>
        </is>
      </c>
      <c r="B20" s="5" t="n">
        <v>0</v>
      </c>
      <c r="C20" s="5" t="n">
        <v>61</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4649</v>
      </c>
      <c r="C23" s="5" t="n">
        <v>14642</v>
      </c>
    </row>
    <row r="24">
      <c r="A24" s="4" t="inlineStr">
        <is>
          <t>Accumulated Amortization</t>
        </is>
      </c>
      <c r="B24" s="5" t="n">
        <v>-8754</v>
      </c>
      <c r="C24" s="5" t="n">
        <v>-7585</v>
      </c>
    </row>
    <row r="25">
      <c r="A25" s="4" t="inlineStr">
        <is>
          <t>Net Carrying Amount</t>
        </is>
      </c>
      <c r="B25" s="5" t="n">
        <v>5895</v>
      </c>
      <c r="C25" s="5" t="n">
        <v>7057</v>
      </c>
    </row>
    <row r="26">
      <c r="A26" s="4" t="inlineStr">
        <is>
          <t>Acquired licen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4810</v>
      </c>
      <c r="C28" s="5" t="n">
        <v>34810</v>
      </c>
    </row>
    <row r="29">
      <c r="A29" s="4" t="inlineStr">
        <is>
          <t>Accumulated Amortization</t>
        </is>
      </c>
      <c r="B29" s="5" t="n">
        <v>-4113</v>
      </c>
      <c r="C29" s="5" t="n">
        <v>-2396</v>
      </c>
    </row>
    <row r="30">
      <c r="A30" s="4" t="inlineStr">
        <is>
          <t>Net Carrying Amount</t>
        </is>
      </c>
      <c r="B30" s="6" t="n">
        <v>30697</v>
      </c>
      <c r="C30" s="6" t="n">
        <v>32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Goodwill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8108</v>
      </c>
      <c r="C4" s="6" t="n">
        <v>17374</v>
      </c>
      <c r="D4" s="6" t="n">
        <v>49918</v>
      </c>
      <c r="E4" s="6" t="n">
        <v>47990</v>
      </c>
    </row>
    <row r="5">
      <c r="A5" s="4" t="inlineStr">
        <is>
          <t>Remainder of 2023</t>
        </is>
      </c>
      <c r="B5" s="5" t="n">
        <v>15200</v>
      </c>
      <c r="C5" s="4" t="inlineStr">
        <is>
          <t xml:space="preserve"> </t>
        </is>
      </c>
      <c r="D5" s="5" t="n">
        <v>15200</v>
      </c>
      <c r="E5" s="4" t="inlineStr">
        <is>
          <t xml:space="preserve"> </t>
        </is>
      </c>
    </row>
    <row r="6">
      <c r="A6" s="4" t="inlineStr">
        <is>
          <t>2024</t>
        </is>
      </c>
      <c r="B6" s="5" t="n">
        <v>67000</v>
      </c>
      <c r="C6" s="4" t="inlineStr">
        <is>
          <t xml:space="preserve"> </t>
        </is>
      </c>
      <c r="D6" s="5" t="n">
        <v>67000</v>
      </c>
      <c r="E6" s="4" t="inlineStr">
        <is>
          <t xml:space="preserve"> </t>
        </is>
      </c>
    </row>
    <row r="7">
      <c r="A7" s="4" t="inlineStr">
        <is>
          <t>2025</t>
        </is>
      </c>
      <c r="B7" s="5" t="n">
        <v>68500</v>
      </c>
      <c r="C7" s="4" t="inlineStr">
        <is>
          <t xml:space="preserve"> </t>
        </is>
      </c>
      <c r="D7" s="5" t="n">
        <v>68500</v>
      </c>
      <c r="E7" s="4" t="inlineStr">
        <is>
          <t xml:space="preserve"> </t>
        </is>
      </c>
    </row>
    <row r="8">
      <c r="A8" s="4" t="inlineStr">
        <is>
          <t>2026</t>
        </is>
      </c>
      <c r="B8" s="5" t="n">
        <v>66100</v>
      </c>
      <c r="C8" s="4" t="inlineStr">
        <is>
          <t xml:space="preserve"> </t>
        </is>
      </c>
      <c r="D8" s="5" t="n">
        <v>66100</v>
      </c>
      <c r="E8" s="4" t="inlineStr">
        <is>
          <t xml:space="preserve"> </t>
        </is>
      </c>
    </row>
    <row r="9">
      <c r="A9" s="4" t="inlineStr">
        <is>
          <t>2027</t>
        </is>
      </c>
      <c r="B9" s="6" t="n">
        <v>53600</v>
      </c>
      <c r="C9" s="4" t="inlineStr">
        <is>
          <t xml:space="preserve"> </t>
        </is>
      </c>
      <c r="D9" s="6" t="n">
        <v>53600</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the Changes in the Carrying Amount of Goodwill (Details) $ in Thousands</t>
        </is>
      </c>
      <c r="B1" s="2" t="inlineStr">
        <is>
          <t>9 Months Ended</t>
        </is>
      </c>
    </row>
    <row r="2">
      <c r="B2" s="2" t="inlineStr">
        <is>
          <t>Sep. 30, 2023 USD ($)</t>
        </is>
      </c>
    </row>
    <row r="3">
      <c r="A3" s="3" t="inlineStr">
        <is>
          <t>Schedule of Goodwill [Roll Forward]</t>
        </is>
      </c>
      <c r="B3" s="4" t="inlineStr">
        <is>
          <t xml:space="preserve"> </t>
        </is>
      </c>
    </row>
    <row r="4">
      <c r="A4" s="4" t="inlineStr">
        <is>
          <t>Goodwill, beginning balance</t>
        </is>
      </c>
      <c r="B4" s="6" t="n">
        <v>2763838</v>
      </c>
    </row>
    <row r="5">
      <c r="A5" s="4" t="inlineStr">
        <is>
          <t>Foreign currency translation</t>
        </is>
      </c>
      <c r="B5" s="5" t="n">
        <v>-1746</v>
      </c>
    </row>
    <row r="6">
      <c r="A6" s="4" t="inlineStr">
        <is>
          <t>Goodwill, ending balance</t>
        </is>
      </c>
      <c r="B6" s="5" t="n">
        <v>2843020</v>
      </c>
    </row>
    <row r="7">
      <c r="A7" s="4" t="inlineStr">
        <is>
          <t>Acquisition of StorageOS, Inc.</t>
        </is>
      </c>
      <c r="B7" s="4" t="inlineStr">
        <is>
          <t xml:space="preserve"> </t>
        </is>
      </c>
    </row>
    <row r="8">
      <c r="A8" s="3" t="inlineStr">
        <is>
          <t>Schedule of Goodwill [Roll Forward]</t>
        </is>
      </c>
      <c r="B8" s="4" t="inlineStr">
        <is>
          <t xml:space="preserve"> </t>
        </is>
      </c>
    </row>
    <row r="9">
      <c r="A9" s="4" t="inlineStr">
        <is>
          <t>Acquisition</t>
        </is>
      </c>
      <c r="B9" s="5" t="n">
        <v>14046</v>
      </c>
    </row>
    <row r="10">
      <c r="A10" s="4" t="inlineStr">
        <is>
          <t>Acquisition of Neosec, Inc.</t>
        </is>
      </c>
      <c r="B10" s="4" t="inlineStr">
        <is>
          <t xml:space="preserve"> </t>
        </is>
      </c>
    </row>
    <row r="11">
      <c r="A11" s="3" t="inlineStr">
        <is>
          <t>Schedule of Goodwill [Roll Forward]</t>
        </is>
      </c>
      <c r="B11" s="4" t="inlineStr">
        <is>
          <t xml:space="preserve"> </t>
        </is>
      </c>
    </row>
    <row r="12">
      <c r="A12" s="4" t="inlineStr">
        <is>
          <t>Acquisition</t>
        </is>
      </c>
      <c r="B12" s="6" t="n">
        <v>668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0542</v>
      </c>
      <c r="C4" s="6" t="n">
        <v>123694</v>
      </c>
      <c r="D4" s="6" t="n">
        <v>386464</v>
      </c>
      <c r="E4" s="6" t="n">
        <v>39491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250</v>
      </c>
      <c r="C6" s="5" t="n">
        <v>-39079</v>
      </c>
      <c r="D6" s="5" t="n">
        <v>-9604</v>
      </c>
      <c r="E6" s="5" t="n">
        <v>-86321</v>
      </c>
    </row>
    <row r="7">
      <c r="A7" s="4" t="inlineStr">
        <is>
          <t>Change in unrealized gain (loss) on available-for-sale investments, net of income tax (provision) benefit of $(883), $2,605, $(4,014) and $8,120 for the three and nine months ended September 30, 2023 and 2022, respectively</t>
        </is>
      </c>
      <c r="B7" s="5" t="n">
        <v>2742</v>
      </c>
      <c r="C7" s="5" t="n">
        <v>-4514</v>
      </c>
      <c r="D7" s="5" t="n">
        <v>12464</v>
      </c>
      <c r="E7" s="5" t="n">
        <v>-31246</v>
      </c>
    </row>
    <row r="8">
      <c r="A8" s="4" t="inlineStr">
        <is>
          <t>Other comprehensive (loss) income</t>
        </is>
      </c>
      <c r="B8" s="5" t="n">
        <v>-17508</v>
      </c>
      <c r="C8" s="5" t="n">
        <v>-43593</v>
      </c>
      <c r="D8" s="5" t="n">
        <v>2860</v>
      </c>
      <c r="E8" s="5" t="n">
        <v>-117567</v>
      </c>
    </row>
    <row r="9">
      <c r="A9" s="4" t="inlineStr">
        <is>
          <t>Comprehensive income</t>
        </is>
      </c>
      <c r="B9" s="6" t="n">
        <v>143034</v>
      </c>
      <c r="C9" s="6" t="n">
        <v>80101</v>
      </c>
      <c r="D9" s="6" t="n">
        <v>389324</v>
      </c>
      <c r="E9" s="6" t="n">
        <v>277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4" customWidth="1" min="2" max="2"/>
    <col width="15" customWidth="1" min="3" max="3"/>
    <col width="26" customWidth="1" min="4" max="4"/>
    <col width="25" customWidth="1" min="5" max="5"/>
    <col width="25" customWidth="1" min="6" max="6"/>
    <col width="15" customWidth="1" min="7" max="7"/>
    <col width="15" customWidth="1" min="8" max="8"/>
    <col width="14" customWidth="1" min="9" max="9"/>
  </cols>
  <sheetData>
    <row r="1">
      <c r="A1" s="1" t="inlineStr">
        <is>
          <t>Acquisitions (Details) - USD ($) $ in Thousands</t>
        </is>
      </c>
      <c r="C1" s="2" t="inlineStr">
        <is>
          <t>1 Months Ended</t>
        </is>
      </c>
      <c r="G1" s="2" t="inlineStr">
        <is>
          <t>3 Months Ended</t>
        </is>
      </c>
      <c r="H1" s="2" t="inlineStr">
        <is>
          <t>9 Months Ended</t>
        </is>
      </c>
    </row>
    <row r="2">
      <c r="B2" s="2" t="inlineStr">
        <is>
          <t>Sep. 30, 2023</t>
        </is>
      </c>
      <c r="C2" s="2" t="inlineStr">
        <is>
          <t>Oct. 31, 2023</t>
        </is>
      </c>
      <c r="D2" s="2" t="inlineStr">
        <is>
          <t>Aug. 31, 2023</t>
        </is>
      </c>
      <c r="E2" s="2" t="inlineStr">
        <is>
          <t>May 31, 2023</t>
        </is>
      </c>
      <c r="F2" s="2" t="inlineStr">
        <is>
          <t>Mar. 31, 2023</t>
        </is>
      </c>
      <c r="G2" s="2" t="inlineStr">
        <is>
          <t>Sep. 30, 2023</t>
        </is>
      </c>
      <c r="H2" s="2" t="inlineStr">
        <is>
          <t>Sep. 30, 2023</t>
        </is>
      </c>
      <c r="I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related costs</t>
        </is>
      </c>
      <c r="B4" s="4" t="inlineStr">
        <is>
          <t xml:space="preserve"> </t>
        </is>
      </c>
      <c r="C4" s="4" t="inlineStr">
        <is>
          <t xml:space="preserve"> </t>
        </is>
      </c>
      <c r="D4" s="4" t="inlineStr">
        <is>
          <t xml:space="preserve"> </t>
        </is>
      </c>
      <c r="E4" s="4" t="inlineStr">
        <is>
          <t xml:space="preserve"> </t>
        </is>
      </c>
      <c r="F4" s="4" t="inlineStr">
        <is>
          <t xml:space="preserve"> </t>
        </is>
      </c>
      <c r="G4" s="6" t="n">
        <v>700</v>
      </c>
      <c r="H4" s="6" t="n">
        <v>3200</v>
      </c>
      <c r="I4" s="4" t="inlineStr">
        <is>
          <t xml:space="preserve"> </t>
        </is>
      </c>
    </row>
    <row r="5">
      <c r="A5" s="4" t="inlineStr">
        <is>
          <t>Goodwill</t>
        </is>
      </c>
      <c r="B5" s="6" t="n">
        <v>2843020</v>
      </c>
      <c r="C5" s="4" t="inlineStr">
        <is>
          <t xml:space="preserve"> </t>
        </is>
      </c>
      <c r="D5" s="4" t="inlineStr">
        <is>
          <t xml:space="preserve"> </t>
        </is>
      </c>
      <c r="E5" s="4" t="inlineStr">
        <is>
          <t xml:space="preserve"> </t>
        </is>
      </c>
      <c r="F5" s="4" t="inlineStr">
        <is>
          <t xml:space="preserve"> </t>
        </is>
      </c>
      <c r="G5" s="6" t="n">
        <v>2843020</v>
      </c>
      <c r="H5" s="6" t="n">
        <v>2843020</v>
      </c>
      <c r="I5" s="6" t="n">
        <v>2763838</v>
      </c>
    </row>
    <row r="6">
      <c r="A6" s="4" t="inlineStr">
        <is>
          <t>Neosec,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to acquire business</t>
        </is>
      </c>
      <c r="B8" s="4" t="inlineStr">
        <is>
          <t xml:space="preserve"> </t>
        </is>
      </c>
      <c r="C8" s="4" t="inlineStr">
        <is>
          <t xml:space="preserve"> </t>
        </is>
      </c>
      <c r="D8" s="4" t="inlineStr">
        <is>
          <t xml:space="preserve"> </t>
        </is>
      </c>
      <c r="E8" s="6" t="n">
        <v>91400</v>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5" t="n">
        <v>66900</v>
      </c>
      <c r="F9" s="4" t="inlineStr">
        <is>
          <t xml:space="preserve"> </t>
        </is>
      </c>
      <c r="G9" s="4" t="inlineStr">
        <is>
          <t xml:space="preserve"> </t>
        </is>
      </c>
      <c r="H9" s="4" t="inlineStr">
        <is>
          <t xml:space="preserve"> </t>
        </is>
      </c>
      <c r="I9" s="4" t="inlineStr">
        <is>
          <t xml:space="preserve"> </t>
        </is>
      </c>
    </row>
    <row r="10">
      <c r="A10" s="4" t="inlineStr">
        <is>
          <t>Intangible assets</t>
        </is>
      </c>
      <c r="B10" s="4" t="inlineStr">
        <is>
          <t xml:space="preserve"> </t>
        </is>
      </c>
      <c r="C10" s="4" t="inlineStr">
        <is>
          <t xml:space="preserve"> </t>
        </is>
      </c>
      <c r="D10" s="4" t="inlineStr">
        <is>
          <t xml:space="preserve"> </t>
        </is>
      </c>
      <c r="E10" s="6" t="n">
        <v>19900</v>
      </c>
      <c r="F10" s="4" t="inlineStr">
        <is>
          <t xml:space="preserve"> </t>
        </is>
      </c>
      <c r="G10" s="4" t="inlineStr">
        <is>
          <t xml:space="preserve"> </t>
        </is>
      </c>
      <c r="H10" s="4" t="inlineStr">
        <is>
          <t xml:space="preserve"> </t>
        </is>
      </c>
      <c r="I10" s="4" t="inlineStr">
        <is>
          <t xml:space="preserve"> </t>
        </is>
      </c>
    </row>
    <row r="11">
      <c r="A11" s="4" t="inlineStr">
        <is>
          <t>Weighted average useful life</t>
        </is>
      </c>
      <c r="B11" s="4" t="inlineStr">
        <is>
          <t xml:space="preserve"> </t>
        </is>
      </c>
      <c r="C11" s="4" t="inlineStr">
        <is>
          <t xml:space="preserve"> </t>
        </is>
      </c>
      <c r="D11" s="4" t="inlineStr">
        <is>
          <t xml:space="preserve"> </t>
        </is>
      </c>
      <c r="E11" s="4" t="inlineStr">
        <is>
          <t>9 years 8 months 12 days</t>
        </is>
      </c>
      <c r="F11" s="4" t="inlineStr">
        <is>
          <t xml:space="preserve"> </t>
        </is>
      </c>
      <c r="G11" s="4" t="inlineStr">
        <is>
          <t xml:space="preserve"> </t>
        </is>
      </c>
      <c r="H11" s="4" t="inlineStr">
        <is>
          <t xml:space="preserve"> </t>
        </is>
      </c>
      <c r="I11" s="4" t="inlineStr">
        <is>
          <t xml:space="preserve"> </t>
        </is>
      </c>
    </row>
    <row r="12">
      <c r="A12" s="4" t="inlineStr">
        <is>
          <t>Goodwill expected tax deductible amount</t>
        </is>
      </c>
      <c r="B12" s="4" t="inlineStr">
        <is>
          <t xml:space="preserve"> </t>
        </is>
      </c>
      <c r="C12" s="4" t="inlineStr">
        <is>
          <t xml:space="preserve"> </t>
        </is>
      </c>
      <c r="D12" s="4" t="inlineStr">
        <is>
          <t xml:space="preserve"> </t>
        </is>
      </c>
      <c r="E12" s="6" t="n">
        <v>33800</v>
      </c>
      <c r="F12" s="4" t="inlineStr">
        <is>
          <t xml:space="preserve"> </t>
        </is>
      </c>
      <c r="G12" s="4" t="inlineStr">
        <is>
          <t xml:space="preserve"> </t>
        </is>
      </c>
      <c r="H12" s="4" t="inlineStr">
        <is>
          <t xml:space="preserve"> </t>
        </is>
      </c>
      <c r="I12" s="4" t="inlineStr">
        <is>
          <t xml:space="preserve"> </t>
        </is>
      </c>
    </row>
    <row r="13">
      <c r="A13" s="4" t="inlineStr">
        <is>
          <t>Storage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aid to acquire business</t>
        </is>
      </c>
      <c r="B15" s="4" t="inlineStr">
        <is>
          <t xml:space="preserve"> </t>
        </is>
      </c>
      <c r="C15" s="4" t="inlineStr">
        <is>
          <t xml:space="preserve"> </t>
        </is>
      </c>
      <c r="D15" s="4" t="inlineStr">
        <is>
          <t xml:space="preserve"> </t>
        </is>
      </c>
      <c r="E15" s="4" t="inlineStr">
        <is>
          <t xml:space="preserve"> </t>
        </is>
      </c>
      <c r="F15" s="6" t="n">
        <v>20600</v>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5" t="n">
        <v>14000</v>
      </c>
      <c r="G16" s="4" t="inlineStr">
        <is>
          <t xml:space="preserve"> </t>
        </is>
      </c>
      <c r="H16" s="4" t="inlineStr">
        <is>
          <t xml:space="preserve"> </t>
        </is>
      </c>
      <c r="I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6" t="n">
        <v>4500</v>
      </c>
      <c r="G17" s="4" t="inlineStr">
        <is>
          <t xml:space="preserve"> </t>
        </is>
      </c>
      <c r="H17" s="4" t="inlineStr">
        <is>
          <t xml:space="preserve"> </t>
        </is>
      </c>
      <c r="I17" s="4" t="inlineStr">
        <is>
          <t xml:space="preserve"> </t>
        </is>
      </c>
    </row>
    <row r="18">
      <c r="A18" s="4" t="inlineStr">
        <is>
          <t>Weighted average useful life</t>
        </is>
      </c>
      <c r="B18" s="4" t="inlineStr">
        <is>
          <t xml:space="preserve"> </t>
        </is>
      </c>
      <c r="C18" s="4" t="inlineStr">
        <is>
          <t xml:space="preserve"> </t>
        </is>
      </c>
      <c r="D18" s="4" t="inlineStr">
        <is>
          <t xml:space="preserve"> </t>
        </is>
      </c>
      <c r="E18" s="4" t="inlineStr">
        <is>
          <t xml:space="preserve"> </t>
        </is>
      </c>
      <c r="F18" s="4" t="inlineStr">
        <is>
          <t>8 years 9 months 18 days</t>
        </is>
      </c>
      <c r="G18" s="4" t="inlineStr">
        <is>
          <t xml:space="preserve"> </t>
        </is>
      </c>
      <c r="H18" s="4" t="inlineStr">
        <is>
          <t xml:space="preserve"> </t>
        </is>
      </c>
      <c r="I18" s="4" t="inlineStr">
        <is>
          <t xml:space="preserve"> </t>
        </is>
      </c>
    </row>
    <row r="19">
      <c r="A19" s="4" t="inlineStr">
        <is>
          <t>Lumen | Customer-Related Intangible Asset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id to acquire assets</t>
        </is>
      </c>
      <c r="B21" s="4" t="inlineStr">
        <is>
          <t xml:space="preserve"> </t>
        </is>
      </c>
      <c r="C21" s="6" t="n">
        <v>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ckPath | Customer-Relat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to acquire assets</t>
        </is>
      </c>
      <c r="B24" s="4" t="inlineStr">
        <is>
          <t xml:space="preserve"> </t>
        </is>
      </c>
      <c r="C24" s="4" t="inlineStr">
        <is>
          <t xml:space="preserve"> </t>
        </is>
      </c>
      <c r="D24" s="6" t="n">
        <v>47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intangible assets</t>
        </is>
      </c>
      <c r="B25" s="6" t="n">
        <v>36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acquisition, useful life</t>
        </is>
      </c>
      <c r="B26" s="4" t="inlineStr">
        <is>
          <t xml:space="preserve"> </t>
        </is>
      </c>
      <c r="C26" s="4" t="inlineStr">
        <is>
          <t xml:space="preserve"> </t>
        </is>
      </c>
      <c r="D26" s="4" t="inlineStr">
        <is>
          <t>13 years 4 months 24 days</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Debt - Narrative (Details) - Convertible Debt</t>
        </is>
      </c>
      <c r="B1" s="2" t="inlineStr">
        <is>
          <t>9 Months Ended</t>
        </is>
      </c>
    </row>
    <row r="2">
      <c r="B2" s="2" t="inlineStr">
        <is>
          <t>Sep. 30, 2023 USD ($) day senior_note</t>
        </is>
      </c>
      <c r="C2" s="2" t="inlineStr">
        <is>
          <t>Dec. 31, 2022 USD ($)</t>
        </is>
      </c>
    </row>
    <row r="3">
      <c r="A3" s="3" t="inlineStr">
        <is>
          <t>Debt Instrument [Line Items]</t>
        </is>
      </c>
      <c r="B3" s="4" t="inlineStr">
        <is>
          <t xml:space="preserve"> </t>
        </is>
      </c>
      <c r="C3" s="4" t="inlineStr">
        <is>
          <t xml:space="preserve"> </t>
        </is>
      </c>
    </row>
    <row r="4">
      <c r="A4" s="4" t="inlineStr">
        <is>
          <t>Number of convertible senior notes | senior_note</t>
        </is>
      </c>
      <c r="B4" s="5" t="n">
        <v>3</v>
      </c>
      <c r="C4" s="4" t="inlineStr">
        <is>
          <t xml:space="preserve"> </t>
        </is>
      </c>
    </row>
    <row r="5">
      <c r="A5" s="4" t="inlineStr">
        <is>
          <t>Principal | $</t>
        </is>
      </c>
      <c r="B5" s="6" t="n">
        <v>3565000000</v>
      </c>
      <c r="C5" s="6" t="n">
        <v>2300000000</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 $</t>
        </is>
      </c>
      <c r="B8" s="5" t="n">
        <v>3565000000</v>
      </c>
      <c r="C8" s="4" t="inlineStr">
        <is>
          <t xml:space="preserve"> </t>
        </is>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 $</t>
        </is>
      </c>
      <c r="B11" s="6" t="n">
        <v>1150000000</v>
      </c>
      <c r="C11" s="5" t="n">
        <v>1150000000</v>
      </c>
    </row>
    <row r="12">
      <c r="A12" s="4" t="inlineStr">
        <is>
          <t>Repurchase price (as a percent)</t>
        </is>
      </c>
      <c r="B12" s="9" t="n">
        <v>1</v>
      </c>
      <c r="C12" s="4" t="inlineStr">
        <is>
          <t xml:space="preserve"> </t>
        </is>
      </c>
    </row>
    <row r="13">
      <c r="A13" s="4" t="inlineStr">
        <is>
          <t>2025 Notes | 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 exceeding price</t>
        </is>
      </c>
      <c r="B15" s="5" t="n">
        <v>20</v>
      </c>
      <c r="C15" s="4" t="inlineStr">
        <is>
          <t xml:space="preserve"> </t>
        </is>
      </c>
    </row>
    <row r="16">
      <c r="A16" s="4" t="inlineStr">
        <is>
          <t>Threshold consecutive trading days exceeding price</t>
        </is>
      </c>
      <c r="B16" s="5" t="n">
        <v>30</v>
      </c>
      <c r="C16" s="4" t="inlineStr">
        <is>
          <t xml:space="preserve"> </t>
        </is>
      </c>
    </row>
    <row r="17">
      <c r="A17" s="4" t="inlineStr">
        <is>
          <t>Threshold greater than percentage of stock price trigger</t>
        </is>
      </c>
      <c r="B17" s="9" t="n">
        <v>1.3</v>
      </c>
      <c r="C17" s="4" t="inlineStr">
        <is>
          <t xml:space="preserve"> </t>
        </is>
      </c>
    </row>
    <row r="18">
      <c r="A18" s="4" t="inlineStr">
        <is>
          <t>2025 Notes | 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trading days exceeding price</t>
        </is>
      </c>
      <c r="B20" s="5" t="n">
        <v>5</v>
      </c>
      <c r="C20" s="4" t="inlineStr">
        <is>
          <t xml:space="preserve"> </t>
        </is>
      </c>
    </row>
    <row r="21">
      <c r="A21" s="4" t="inlineStr">
        <is>
          <t>Threshold consecutive trading days exceeding price</t>
        </is>
      </c>
      <c r="B21" s="5" t="n">
        <v>5</v>
      </c>
      <c r="C21" s="4" t="inlineStr">
        <is>
          <t xml:space="preserve"> </t>
        </is>
      </c>
    </row>
    <row r="22">
      <c r="A22" s="4" t="inlineStr">
        <is>
          <t>Threshold greater than percentage of stock price trigger</t>
        </is>
      </c>
      <c r="B22" s="9" t="n">
        <v>0.98</v>
      </c>
      <c r="C22" s="4" t="inlineStr">
        <is>
          <t xml:space="preserve"> </t>
        </is>
      </c>
    </row>
    <row r="23">
      <c r="A23" s="4" t="inlineStr">
        <is>
          <t>2027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 $</t>
        </is>
      </c>
      <c r="B25" s="6" t="n">
        <v>1150000000</v>
      </c>
      <c r="C25" s="5" t="n">
        <v>1150000000</v>
      </c>
    </row>
    <row r="26">
      <c r="A26" s="4" t="inlineStr">
        <is>
          <t>Repurchase price (as a percent)</t>
        </is>
      </c>
      <c r="B26" s="9" t="n">
        <v>1</v>
      </c>
      <c r="C26" s="4" t="inlineStr">
        <is>
          <t xml:space="preserve"> </t>
        </is>
      </c>
    </row>
    <row r="27">
      <c r="A27" s="4" t="inlineStr">
        <is>
          <t>2027 Notes | Debt Conversion Terms On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hreshold trading days exceeding price</t>
        </is>
      </c>
      <c r="B29" s="5" t="n">
        <v>20</v>
      </c>
      <c r="C29" s="4" t="inlineStr">
        <is>
          <t xml:space="preserve"> </t>
        </is>
      </c>
    </row>
    <row r="30">
      <c r="A30" s="4" t="inlineStr">
        <is>
          <t>Threshold consecutive trading days exceeding price</t>
        </is>
      </c>
      <c r="B30" s="5" t="n">
        <v>30</v>
      </c>
      <c r="C30" s="4" t="inlineStr">
        <is>
          <t xml:space="preserve"> </t>
        </is>
      </c>
    </row>
    <row r="31">
      <c r="A31" s="4" t="inlineStr">
        <is>
          <t>Threshold greater than percentage of stock price trigger</t>
        </is>
      </c>
      <c r="B31" s="9" t="n">
        <v>1.3</v>
      </c>
      <c r="C31" s="4" t="inlineStr">
        <is>
          <t xml:space="preserve"> </t>
        </is>
      </c>
    </row>
    <row r="32">
      <c r="A32" s="4" t="inlineStr">
        <is>
          <t>2027 Notes | Debt Conversion Terms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hreshold trading days exceeding price</t>
        </is>
      </c>
      <c r="B34" s="5" t="n">
        <v>5</v>
      </c>
      <c r="C34" s="4" t="inlineStr">
        <is>
          <t xml:space="preserve"> </t>
        </is>
      </c>
    </row>
    <row r="35">
      <c r="A35" s="4" t="inlineStr">
        <is>
          <t>Threshold consecutive trading days exceeding price</t>
        </is>
      </c>
      <c r="B35" s="5" t="n">
        <v>5</v>
      </c>
      <c r="C35" s="4" t="inlineStr">
        <is>
          <t xml:space="preserve"> </t>
        </is>
      </c>
    </row>
    <row r="36">
      <c r="A36" s="4" t="inlineStr">
        <is>
          <t>Threshold greater than percentage of stock price trigger</t>
        </is>
      </c>
      <c r="B36" s="9" t="n">
        <v>0.98</v>
      </c>
      <c r="C36" s="4" t="inlineStr">
        <is>
          <t xml:space="preserve"> </t>
        </is>
      </c>
    </row>
    <row r="37">
      <c r="A37" s="4" t="inlineStr">
        <is>
          <t>2029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 $</t>
        </is>
      </c>
      <c r="B39" s="6" t="n">
        <v>1265000000</v>
      </c>
      <c r="C39" s="6" t="n">
        <v>0</v>
      </c>
    </row>
    <row r="40">
      <c r="A40" s="4" t="inlineStr">
        <is>
          <t>Repurchase price (as a percent)</t>
        </is>
      </c>
      <c r="B40" s="9" t="n">
        <v>1</v>
      </c>
      <c r="C40" s="4" t="inlineStr">
        <is>
          <t xml:space="preserve"> </t>
        </is>
      </c>
    </row>
    <row r="41">
      <c r="A41" s="4" t="inlineStr">
        <is>
          <t>2029 Notes | Debt Conversion Terms On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hreshold trading days exceeding price</t>
        </is>
      </c>
      <c r="B43" s="5" t="n">
        <v>20</v>
      </c>
      <c r="C43" s="4" t="inlineStr">
        <is>
          <t xml:space="preserve"> </t>
        </is>
      </c>
    </row>
    <row r="44">
      <c r="A44" s="4" t="inlineStr">
        <is>
          <t>Threshold consecutive trading days exceeding price</t>
        </is>
      </c>
      <c r="B44" s="5" t="n">
        <v>30</v>
      </c>
      <c r="C44" s="4" t="inlineStr">
        <is>
          <t xml:space="preserve"> </t>
        </is>
      </c>
    </row>
    <row r="45">
      <c r="A45" s="4" t="inlineStr">
        <is>
          <t>Threshold greater than percentage of stock price trigger</t>
        </is>
      </c>
      <c r="B45" s="9" t="n">
        <v>1.3</v>
      </c>
      <c r="C45" s="4" t="inlineStr">
        <is>
          <t xml:space="preserve"> </t>
        </is>
      </c>
    </row>
    <row r="46">
      <c r="A46" s="4" t="inlineStr">
        <is>
          <t>2029 Notes | Debt Conversion Terms Two</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hreshold trading days exceeding price</t>
        </is>
      </c>
      <c r="B48" s="5" t="n">
        <v>5</v>
      </c>
      <c r="C48" s="4" t="inlineStr">
        <is>
          <t xml:space="preserve"> </t>
        </is>
      </c>
    </row>
    <row r="49">
      <c r="A49" s="4" t="inlineStr">
        <is>
          <t>Threshold consecutive trading days exceeding price</t>
        </is>
      </c>
      <c r="B49" s="5" t="n">
        <v>5</v>
      </c>
      <c r="C49" s="4" t="inlineStr">
        <is>
          <t xml:space="preserve"> </t>
        </is>
      </c>
    </row>
    <row r="50">
      <c r="A50" s="4" t="inlineStr">
        <is>
          <t>Threshold greater than percentage of stock price trigger</t>
        </is>
      </c>
      <c r="B50" s="9" t="n">
        <v>0.98</v>
      </c>
      <c r="C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 width="33" customWidth="1" min="5" max="5"/>
    <col width="22" customWidth="1" min="6" max="6"/>
  </cols>
  <sheetData>
    <row r="1">
      <c r="A1" s="1" t="inlineStr">
        <is>
          <t>Debt - Schedule of Conversions of Stock (Details) - Convertible Debt</t>
        </is>
      </c>
      <c r="B1" s="2" t="inlineStr">
        <is>
          <t>1 Months Ended</t>
        </is>
      </c>
    </row>
    <row r="2">
      <c r="B2" s="2" t="inlineStr">
        <is>
          <t>Aug. 31, 2023</t>
        </is>
      </c>
      <c r="C2" s="2" t="inlineStr">
        <is>
          <t>Aug. 31, 2019</t>
        </is>
      </c>
      <c r="D2" s="2" t="inlineStr">
        <is>
          <t>May 31, 2018</t>
        </is>
      </c>
      <c r="E2" s="2" t="inlineStr">
        <is>
          <t>Sep. 30, 2023 USD ($) $ / shares</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4" t="inlineStr">
        <is>
          <t xml:space="preserve"> </t>
        </is>
      </c>
      <c r="D4" s="4" t="inlineStr">
        <is>
          <t xml:space="preserve"> </t>
        </is>
      </c>
      <c r="E4" s="6" t="n">
        <v>3565000000</v>
      </c>
      <c r="F4" s="6" t="n">
        <v>2300000000</v>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4" t="inlineStr">
        <is>
          <t xml:space="preserve"> </t>
        </is>
      </c>
      <c r="C7" s="4" t="inlineStr">
        <is>
          <t xml:space="preserve"> </t>
        </is>
      </c>
      <c r="D7" s="4" t="inlineStr">
        <is>
          <t xml:space="preserve"> </t>
        </is>
      </c>
      <c r="E7" s="6" t="n">
        <v>1150000000</v>
      </c>
      <c r="F7" s="5" t="n">
        <v>1150000000</v>
      </c>
    </row>
    <row r="8">
      <c r="A8" s="4" t="inlineStr">
        <is>
          <t>Coupon Interest Rate</t>
        </is>
      </c>
      <c r="B8" s="4" t="inlineStr">
        <is>
          <t xml:space="preserve"> </t>
        </is>
      </c>
      <c r="C8" s="4" t="inlineStr">
        <is>
          <t xml:space="preserve"> </t>
        </is>
      </c>
      <c r="D8" s="4" t="inlineStr">
        <is>
          <t xml:space="preserve"> </t>
        </is>
      </c>
      <c r="E8" s="10" t="n">
        <v>0.00125</v>
      </c>
      <c r="F8" s="4" t="inlineStr">
        <is>
          <t xml:space="preserve"> </t>
        </is>
      </c>
    </row>
    <row r="9">
      <c r="A9" s="4" t="inlineStr">
        <is>
          <t>Effective Interest Rate</t>
        </is>
      </c>
      <c r="B9" s="4" t="inlineStr">
        <is>
          <t xml:space="preserve"> </t>
        </is>
      </c>
      <c r="C9" s="4" t="inlineStr">
        <is>
          <t xml:space="preserve"> </t>
        </is>
      </c>
      <c r="D9" s="4" t="inlineStr">
        <is>
          <t xml:space="preserve"> </t>
        </is>
      </c>
      <c r="E9" s="11" t="n">
        <v>0.0035</v>
      </c>
      <c r="F9" s="4" t="inlineStr">
        <is>
          <t xml:space="preserve"> </t>
        </is>
      </c>
    </row>
    <row r="10">
      <c r="A10" s="4" t="inlineStr">
        <is>
          <t>Conversion rate</t>
        </is>
      </c>
      <c r="B10" s="4" t="inlineStr">
        <is>
          <t xml:space="preserve"> </t>
        </is>
      </c>
      <c r="C10" s="4" t="inlineStr">
        <is>
          <t xml:space="preserve"> </t>
        </is>
      </c>
      <c r="D10" s="12" t="n">
        <v>0.010515</v>
      </c>
      <c r="E10" s="4" t="inlineStr">
        <is>
          <t xml:space="preserve"> </t>
        </is>
      </c>
      <c r="F10" s="4" t="inlineStr">
        <is>
          <t xml:space="preserve"> </t>
        </is>
      </c>
    </row>
    <row r="11">
      <c r="A11" s="4" t="inlineStr">
        <is>
          <t>Conversion price per share (in dollars per share) | $ / shares</t>
        </is>
      </c>
      <c r="B11" s="4" t="inlineStr">
        <is>
          <t xml:space="preserve"> </t>
        </is>
      </c>
      <c r="C11" s="4" t="inlineStr">
        <is>
          <t xml:space="preserve"> </t>
        </is>
      </c>
      <c r="D11" s="4" t="inlineStr">
        <is>
          <t xml:space="preserve"> </t>
        </is>
      </c>
      <c r="E11" s="7" t="n">
        <v>95.09999999999999</v>
      </c>
      <c r="F11" s="4" t="inlineStr">
        <is>
          <t xml:space="preserve"> </t>
        </is>
      </c>
    </row>
    <row r="12">
      <c r="A12" s="4" t="inlineStr">
        <is>
          <t>2027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4" t="inlineStr">
        <is>
          <t xml:space="preserve"> </t>
        </is>
      </c>
      <c r="C14" s="4" t="inlineStr">
        <is>
          <t xml:space="preserve"> </t>
        </is>
      </c>
      <c r="D14" s="4" t="inlineStr">
        <is>
          <t xml:space="preserve"> </t>
        </is>
      </c>
      <c r="E14" s="6" t="n">
        <v>1150000000</v>
      </c>
      <c r="F14" s="5" t="n">
        <v>1150000000</v>
      </c>
    </row>
    <row r="15">
      <c r="A15" s="4" t="inlineStr">
        <is>
          <t>Coupon Interest Rate</t>
        </is>
      </c>
      <c r="B15" s="4" t="inlineStr">
        <is>
          <t xml:space="preserve"> </t>
        </is>
      </c>
      <c r="C15" s="4" t="inlineStr">
        <is>
          <t xml:space="preserve"> </t>
        </is>
      </c>
      <c r="D15" s="4" t="inlineStr">
        <is>
          <t xml:space="preserve"> </t>
        </is>
      </c>
      <c r="E15" s="10" t="n">
        <v>0.00375</v>
      </c>
      <c r="F15" s="4" t="inlineStr">
        <is>
          <t xml:space="preserve"> </t>
        </is>
      </c>
    </row>
    <row r="16">
      <c r="A16" s="4" t="inlineStr">
        <is>
          <t>Effective Interest Rate</t>
        </is>
      </c>
      <c r="B16" s="4" t="inlineStr">
        <is>
          <t xml:space="preserve"> </t>
        </is>
      </c>
      <c r="C16" s="4" t="inlineStr">
        <is>
          <t xml:space="preserve"> </t>
        </is>
      </c>
      <c r="D16" s="4" t="inlineStr">
        <is>
          <t xml:space="preserve"> </t>
        </is>
      </c>
      <c r="E16" s="10" t="n">
        <v>0.00539</v>
      </c>
      <c r="F16" s="4" t="inlineStr">
        <is>
          <t xml:space="preserve"> </t>
        </is>
      </c>
    </row>
    <row r="17">
      <c r="A17" s="4" t="inlineStr">
        <is>
          <t>Conversion rate</t>
        </is>
      </c>
      <c r="B17" s="4" t="inlineStr">
        <is>
          <t xml:space="preserve"> </t>
        </is>
      </c>
      <c r="C17" s="13" t="n">
        <v>0.0086073</v>
      </c>
      <c r="D17" s="4" t="inlineStr">
        <is>
          <t xml:space="preserve"> </t>
        </is>
      </c>
      <c r="E17" s="4" t="inlineStr">
        <is>
          <t xml:space="preserve"> </t>
        </is>
      </c>
      <c r="F17" s="4" t="inlineStr">
        <is>
          <t xml:space="preserve"> </t>
        </is>
      </c>
    </row>
    <row r="18">
      <c r="A18" s="4" t="inlineStr">
        <is>
          <t>Conversion price per share (in dollars per share) | $ / shares</t>
        </is>
      </c>
      <c r="B18" s="4" t="inlineStr">
        <is>
          <t xml:space="preserve"> </t>
        </is>
      </c>
      <c r="C18" s="4" t="inlineStr">
        <is>
          <t xml:space="preserve"> </t>
        </is>
      </c>
      <c r="D18" s="4" t="inlineStr">
        <is>
          <t xml:space="preserve"> </t>
        </is>
      </c>
      <c r="E18" s="7" t="n">
        <v>116.18</v>
      </c>
      <c r="F18" s="4" t="inlineStr">
        <is>
          <t xml:space="preserve"> </t>
        </is>
      </c>
    </row>
    <row r="19">
      <c r="A19" s="4" t="inlineStr">
        <is>
          <t>2029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4" t="inlineStr">
        <is>
          <t xml:space="preserve"> </t>
        </is>
      </c>
      <c r="C21" s="4" t="inlineStr">
        <is>
          <t xml:space="preserve"> </t>
        </is>
      </c>
      <c r="D21" s="4" t="inlineStr">
        <is>
          <t xml:space="preserve"> </t>
        </is>
      </c>
      <c r="E21" s="6" t="n">
        <v>1265000000</v>
      </c>
      <c r="F21" s="6" t="n">
        <v>0</v>
      </c>
    </row>
    <row r="22">
      <c r="A22" s="4" t="inlineStr">
        <is>
          <t>Coupon Interest Rate</t>
        </is>
      </c>
      <c r="B22" s="4" t="inlineStr">
        <is>
          <t xml:space="preserve"> </t>
        </is>
      </c>
      <c r="C22" s="4" t="inlineStr">
        <is>
          <t xml:space="preserve"> </t>
        </is>
      </c>
      <c r="D22" s="4" t="inlineStr">
        <is>
          <t xml:space="preserve"> </t>
        </is>
      </c>
      <c r="E22" s="10" t="n">
        <v>0.01125</v>
      </c>
      <c r="F22" s="4" t="inlineStr">
        <is>
          <t xml:space="preserve"> </t>
        </is>
      </c>
    </row>
    <row r="23">
      <c r="A23" s="4" t="inlineStr">
        <is>
          <t>Effective Interest Rate</t>
        </is>
      </c>
      <c r="B23" s="4" t="inlineStr">
        <is>
          <t xml:space="preserve"> </t>
        </is>
      </c>
      <c r="C23" s="4" t="inlineStr">
        <is>
          <t xml:space="preserve"> </t>
        </is>
      </c>
      <c r="D23" s="4" t="inlineStr">
        <is>
          <t xml:space="preserve"> </t>
        </is>
      </c>
      <c r="E23" s="10" t="n">
        <v>0.01388</v>
      </c>
      <c r="F23" s="4" t="inlineStr">
        <is>
          <t xml:space="preserve"> </t>
        </is>
      </c>
    </row>
    <row r="24">
      <c r="A24" s="4" t="inlineStr">
        <is>
          <t>Conversion rate</t>
        </is>
      </c>
      <c r="B24" s="13" t="n">
        <v>0.007917</v>
      </c>
      <c r="C24" s="4" t="inlineStr">
        <is>
          <t xml:space="preserve"> </t>
        </is>
      </c>
      <c r="D24" s="4" t="inlineStr">
        <is>
          <t xml:space="preserve"> </t>
        </is>
      </c>
      <c r="E24" s="4" t="inlineStr">
        <is>
          <t xml:space="preserve"> </t>
        </is>
      </c>
      <c r="F24" s="4" t="inlineStr">
        <is>
          <t xml:space="preserve"> </t>
        </is>
      </c>
    </row>
    <row r="25">
      <c r="A25" s="4" t="inlineStr">
        <is>
          <t>Conversion price per share (in dollars per share) | $ / shares</t>
        </is>
      </c>
      <c r="B25" s="4" t="inlineStr">
        <is>
          <t xml:space="preserve"> </t>
        </is>
      </c>
      <c r="C25" s="4" t="inlineStr">
        <is>
          <t xml:space="preserve"> </t>
        </is>
      </c>
      <c r="D25" s="4" t="inlineStr">
        <is>
          <t xml:space="preserve"> </t>
        </is>
      </c>
      <c r="E25" s="7" t="n">
        <v>126.31</v>
      </c>
      <c r="F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onvertible Senior Notes (Details) - Convertible Debt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3565000000</v>
      </c>
      <c r="C3" s="6" t="n">
        <v>2300000000</v>
      </c>
    </row>
    <row r="4">
      <c r="A4" s="4" t="inlineStr">
        <is>
          <t>Less: issuance costs, net of amortization</t>
        </is>
      </c>
      <c r="B4" s="5" t="n">
        <v>-28658000</v>
      </c>
      <c r="C4" s="5" t="n">
        <v>-14742000</v>
      </c>
    </row>
    <row r="5">
      <c r="A5" s="4" t="inlineStr">
        <is>
          <t>Net carrying amount</t>
        </is>
      </c>
      <c r="B5" s="5" t="n">
        <v>3536342000</v>
      </c>
      <c r="C5" s="5" t="n">
        <v>2285258000</v>
      </c>
    </row>
    <row r="6">
      <c r="A6" s="4" t="inlineStr">
        <is>
          <t>Estimated fair value</t>
        </is>
      </c>
      <c r="B6" s="5" t="n">
        <v>3848411000</v>
      </c>
      <c r="C6" s="5" t="n">
        <v>2320114000</v>
      </c>
    </row>
    <row r="7">
      <c r="A7" s="4" t="inlineStr">
        <is>
          <t>2025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1150000000</v>
      </c>
      <c r="C9" s="5" t="n">
        <v>1150000000</v>
      </c>
    </row>
    <row r="10">
      <c r="A10" s="4" t="inlineStr">
        <is>
          <t>Less: issuance costs, net of amortization</t>
        </is>
      </c>
      <c r="B10" s="5" t="n">
        <v>-4106000</v>
      </c>
      <c r="C10" s="5" t="n">
        <v>-6035000</v>
      </c>
    </row>
    <row r="11">
      <c r="A11" s="4" t="inlineStr">
        <is>
          <t>Net carrying amount</t>
        </is>
      </c>
      <c r="B11" s="5" t="n">
        <v>1145894000</v>
      </c>
      <c r="C11" s="5" t="n">
        <v>1143965000</v>
      </c>
    </row>
    <row r="12">
      <c r="A12" s="4" t="inlineStr">
        <is>
          <t>Estimated fair value</t>
        </is>
      </c>
      <c r="B12" s="5" t="n">
        <v>1363394000</v>
      </c>
      <c r="C12" s="5" t="n">
        <v>1209076000</v>
      </c>
    </row>
    <row r="13">
      <c r="A13" s="4" t="inlineStr">
        <is>
          <t>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1150000000</v>
      </c>
      <c r="C15" s="5" t="n">
        <v>1150000000</v>
      </c>
    </row>
    <row r="16">
      <c r="A16" s="4" t="inlineStr">
        <is>
          <t>Less: issuance costs, net of amortization</t>
        </is>
      </c>
      <c r="B16" s="5" t="n">
        <v>-7300000</v>
      </c>
      <c r="C16" s="5" t="n">
        <v>-8707000</v>
      </c>
    </row>
    <row r="17">
      <c r="A17" s="4" t="inlineStr">
        <is>
          <t>Net carrying amount</t>
        </is>
      </c>
      <c r="B17" s="5" t="n">
        <v>1142700000</v>
      </c>
      <c r="C17" s="5" t="n">
        <v>1141293000</v>
      </c>
    </row>
    <row r="18">
      <c r="A18" s="4" t="inlineStr">
        <is>
          <t>Estimated fair value</t>
        </is>
      </c>
      <c r="B18" s="5" t="n">
        <v>1203395000</v>
      </c>
      <c r="C18" s="5" t="n">
        <v>1111038000</v>
      </c>
    </row>
    <row r="19">
      <c r="A19" s="4" t="inlineStr">
        <is>
          <t>2029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5" t="n">
        <v>1265000000</v>
      </c>
      <c r="C21" s="5" t="n">
        <v>0</v>
      </c>
    </row>
    <row r="22">
      <c r="A22" s="4" t="inlineStr">
        <is>
          <t>Less: issuance costs, net of amortization</t>
        </is>
      </c>
      <c r="B22" s="5" t="n">
        <v>-17252000</v>
      </c>
      <c r="C22" s="5" t="n">
        <v>0</v>
      </c>
    </row>
    <row r="23">
      <c r="A23" s="4" t="inlineStr">
        <is>
          <t>Net carrying amount</t>
        </is>
      </c>
      <c r="B23" s="5" t="n">
        <v>1247748000</v>
      </c>
      <c r="C23" s="5" t="n">
        <v>0</v>
      </c>
    </row>
    <row r="24">
      <c r="A24" s="4" t="inlineStr">
        <is>
          <t>Estimated fair value</t>
        </is>
      </c>
      <c r="B24" s="6" t="n">
        <v>1281622000</v>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Note Hedges and Warrants (Details) - USD ($) $ / shares in Units, shares in Thousands, $ in Thousand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Note hedge transaction cost</t>
        </is>
      </c>
      <c r="B4" s="6" t="n">
        <v>236555</v>
      </c>
      <c r="C4" s="6" t="n">
        <v>0</v>
      </c>
    </row>
    <row r="5">
      <c r="A5" s="4" t="inlineStr">
        <is>
          <t>Aggregate proceeds from sale of warrants</t>
        </is>
      </c>
      <c r="B5" s="5" t="n">
        <v>90195</v>
      </c>
      <c r="C5" s="6" t="n">
        <v>0</v>
      </c>
    </row>
    <row r="6">
      <c r="A6" s="4" t="inlineStr">
        <is>
          <t>2025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hedge transaction cost</t>
        </is>
      </c>
      <c r="B8" s="6" t="n">
        <v>261740</v>
      </c>
      <c r="C8" s="4" t="inlineStr">
        <is>
          <t xml:space="preserve"> </t>
        </is>
      </c>
    </row>
    <row r="9">
      <c r="A9" s="4" t="inlineStr">
        <is>
          <t>Shares covered by note hedge transaction (in shares)</t>
        </is>
      </c>
      <c r="B9" s="5" t="n">
        <v>12093</v>
      </c>
      <c r="C9" s="4" t="inlineStr">
        <is>
          <t xml:space="preserve"> </t>
        </is>
      </c>
    </row>
    <row r="10">
      <c r="A10" s="4" t="inlineStr">
        <is>
          <t>Shares related to warrant transaction (in shares)</t>
        </is>
      </c>
      <c r="B10" s="5" t="n">
        <v>12093</v>
      </c>
      <c r="C10" s="4" t="inlineStr">
        <is>
          <t xml:space="preserve"> </t>
        </is>
      </c>
    </row>
    <row r="11">
      <c r="A11" s="4" t="inlineStr">
        <is>
          <t>Strike price per share related to warrant transaction (in dollars per share)</t>
        </is>
      </c>
      <c r="B11" s="7" t="n">
        <v>149.18</v>
      </c>
      <c r="C11" s="4" t="inlineStr">
        <is>
          <t xml:space="preserve"> </t>
        </is>
      </c>
    </row>
    <row r="12">
      <c r="A12" s="4" t="inlineStr">
        <is>
          <t>Aggregate proceeds from sale of warrants</t>
        </is>
      </c>
      <c r="B12" s="6" t="n">
        <v>119945</v>
      </c>
      <c r="C12" s="4" t="inlineStr">
        <is>
          <t xml:space="preserve"> </t>
        </is>
      </c>
    </row>
    <row r="13">
      <c r="A13" s="4" t="inlineStr">
        <is>
          <t>2027 Notes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 hedge transaction cost</t>
        </is>
      </c>
      <c r="B15" s="6" t="n">
        <v>312225</v>
      </c>
      <c r="C15" s="4" t="inlineStr">
        <is>
          <t xml:space="preserve"> </t>
        </is>
      </c>
    </row>
    <row r="16">
      <c r="A16" s="4" t="inlineStr">
        <is>
          <t>Shares covered by note hedge transaction (in shares)</t>
        </is>
      </c>
      <c r="B16" s="5" t="n">
        <v>9898</v>
      </c>
      <c r="C16" s="4" t="inlineStr">
        <is>
          <t xml:space="preserve"> </t>
        </is>
      </c>
    </row>
    <row r="17">
      <c r="A17" s="4" t="inlineStr">
        <is>
          <t>Shares related to warrant transaction (in shares)</t>
        </is>
      </c>
      <c r="B17" s="5" t="n">
        <v>9898</v>
      </c>
      <c r="C17" s="4" t="inlineStr">
        <is>
          <t xml:space="preserve"> </t>
        </is>
      </c>
    </row>
    <row r="18">
      <c r="A18" s="4" t="inlineStr">
        <is>
          <t>Strike price per share related to warrant transaction (in dollars per share)</t>
        </is>
      </c>
      <c r="B18" s="7" t="n">
        <v>178.74</v>
      </c>
      <c r="C18" s="4" t="inlineStr">
        <is>
          <t xml:space="preserve"> </t>
        </is>
      </c>
    </row>
    <row r="19">
      <c r="A19" s="4" t="inlineStr">
        <is>
          <t>Aggregate proceeds from sale of warrants</t>
        </is>
      </c>
      <c r="B19" s="6" t="n">
        <v>185150</v>
      </c>
      <c r="C19" s="4" t="inlineStr">
        <is>
          <t xml:space="preserve"> </t>
        </is>
      </c>
    </row>
    <row r="20">
      <c r="A20" s="4" t="inlineStr">
        <is>
          <t>2029 Notes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 hedge transaction cost</t>
        </is>
      </c>
      <c r="B22" s="6" t="n">
        <v>236555</v>
      </c>
      <c r="C22" s="4" t="inlineStr">
        <is>
          <t xml:space="preserve"> </t>
        </is>
      </c>
    </row>
    <row r="23">
      <c r="A23" s="4" t="inlineStr">
        <is>
          <t>Shares covered by note hedge transaction (in shares)</t>
        </is>
      </c>
      <c r="B23" s="5" t="n">
        <v>10015</v>
      </c>
      <c r="C23" s="4" t="inlineStr">
        <is>
          <t xml:space="preserve"> </t>
        </is>
      </c>
    </row>
    <row r="24">
      <c r="A24" s="4" t="inlineStr">
        <is>
          <t>Shares related to warrant transaction (in shares)</t>
        </is>
      </c>
      <c r="B24" s="5" t="n">
        <v>10015</v>
      </c>
      <c r="C24" s="4" t="inlineStr">
        <is>
          <t xml:space="preserve"> </t>
        </is>
      </c>
    </row>
    <row r="25">
      <c r="A25" s="4" t="inlineStr">
        <is>
          <t>Strike price per share related to warrant transaction (in dollars per share)</t>
        </is>
      </c>
      <c r="B25" s="7" t="n">
        <v>180.44</v>
      </c>
      <c r="C25" s="4" t="inlineStr">
        <is>
          <t xml:space="preserve"> </t>
        </is>
      </c>
    </row>
    <row r="26">
      <c r="A26" s="4" t="inlineStr">
        <is>
          <t>Aggregate proceeds from sale of warrants</t>
        </is>
      </c>
      <c r="B26" s="6" t="n">
        <v>90195</v>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32" customWidth="1" min="2" max="2"/>
    <col width="21" customWidth="1" min="3" max="3"/>
    <col width="22" customWidth="1" min="4" max="4"/>
  </cols>
  <sheetData>
    <row r="1">
      <c r="A1" s="1" t="inlineStr">
        <is>
          <t>Debt - Revolving Credit Facility (Narrative) (Details)</t>
        </is>
      </c>
      <c r="B1" s="2" t="inlineStr">
        <is>
          <t>1 Months Ended</t>
        </is>
      </c>
    </row>
    <row r="2">
      <c r="B2" s="2" t="inlineStr">
        <is>
          <t>Nov. 30, 2022 USD ($) extension</t>
        </is>
      </c>
      <c r="C2" s="2" t="inlineStr">
        <is>
          <t>May 31, 2018 USD ($)</t>
        </is>
      </c>
      <c r="D2" s="2" t="inlineStr">
        <is>
          <t>Sep. 30, 2023 USD ($)</t>
        </is>
      </c>
    </row>
    <row r="3">
      <c r="A3" s="4" t="inlineStr">
        <is>
          <t>2018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500000000</v>
      </c>
      <c r="D5" s="4" t="inlineStr">
        <is>
          <t xml:space="preserve"> </t>
        </is>
      </c>
    </row>
    <row r="6">
      <c r="A6" s="4" t="inlineStr">
        <is>
          <t>Debt term</t>
        </is>
      </c>
      <c r="B6" s="4" t="inlineStr">
        <is>
          <t xml:space="preserve"> </t>
        </is>
      </c>
      <c r="C6" s="4" t="inlineStr">
        <is>
          <t>5 years</t>
        </is>
      </c>
      <c r="D6" s="4" t="inlineStr">
        <is>
          <t xml:space="preserve"> </t>
        </is>
      </c>
    </row>
    <row r="7">
      <c r="A7" s="4" t="inlineStr">
        <is>
          <t>2018 Credit Agreement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t>
        </is>
      </c>
      <c r="B9" s="4" t="inlineStr">
        <is>
          <t xml:space="preserve"> </t>
        </is>
      </c>
      <c r="C9" s="10" t="n">
        <v>0.00075</v>
      </c>
      <c r="D9" s="4" t="inlineStr">
        <is>
          <t xml:space="preserve"> </t>
        </is>
      </c>
    </row>
    <row r="10">
      <c r="A10" s="4" t="inlineStr">
        <is>
          <t>2018 Credit Agreement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t>
        </is>
      </c>
      <c r="B12" s="4" t="inlineStr">
        <is>
          <t xml:space="preserve"> </t>
        </is>
      </c>
      <c r="C12" s="11" t="n">
        <v>0.0015</v>
      </c>
      <c r="D12" s="4" t="inlineStr">
        <is>
          <t xml:space="preserve"> </t>
        </is>
      </c>
    </row>
    <row r="13">
      <c r="A13" s="4" t="inlineStr">
        <is>
          <t>2018 Credit Agreement | Base Rate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9" t="n">
        <v>0</v>
      </c>
      <c r="D15" s="4" t="inlineStr">
        <is>
          <t xml:space="preserve"> </t>
        </is>
      </c>
    </row>
    <row r="16">
      <c r="A16" s="4" t="inlineStr">
        <is>
          <t>2018 Credit Agreement | Base Rate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1" t="n">
        <v>0.0025</v>
      </c>
      <c r="D18" s="4" t="inlineStr">
        <is>
          <t xml:space="preserve"> </t>
        </is>
      </c>
    </row>
    <row r="19">
      <c r="A19" s="4" t="inlineStr">
        <is>
          <t>2018 Credit Agreement | LIBOR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08750000000000001</v>
      </c>
      <c r="D21" s="4" t="inlineStr">
        <is>
          <t xml:space="preserve"> </t>
        </is>
      </c>
    </row>
    <row r="22">
      <c r="A22" s="4" t="inlineStr">
        <is>
          <t>2018 Credit Agreement | LIBOR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1" t="n">
        <v>0.0125</v>
      </c>
      <c r="D24" s="4" t="inlineStr">
        <is>
          <t xml:space="preserve"> </t>
        </is>
      </c>
    </row>
    <row r="25">
      <c r="A25" s="4" t="inlineStr">
        <is>
          <t>2022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6" t="n">
        <v>500000000</v>
      </c>
      <c r="C27" s="4" t="inlineStr">
        <is>
          <t xml:space="preserve"> </t>
        </is>
      </c>
      <c r="D27" s="4" t="inlineStr">
        <is>
          <t xml:space="preserve"> </t>
        </is>
      </c>
    </row>
    <row r="28">
      <c r="A28" s="4" t="inlineStr">
        <is>
          <t>Debt term</t>
        </is>
      </c>
      <c r="B28" s="4" t="inlineStr">
        <is>
          <t>5 years</t>
        </is>
      </c>
      <c r="C28" s="4" t="inlineStr">
        <is>
          <t xml:space="preserve"> </t>
        </is>
      </c>
      <c r="D28" s="4" t="inlineStr">
        <is>
          <t xml:space="preserve"> </t>
        </is>
      </c>
    </row>
    <row r="29">
      <c r="A29" s="4" t="inlineStr">
        <is>
          <t>Maximum borrowing capacity under specific conditions</t>
        </is>
      </c>
      <c r="B29" s="6" t="n">
        <v>1000000000</v>
      </c>
      <c r="C29" s="4" t="inlineStr">
        <is>
          <t xml:space="preserve"> </t>
        </is>
      </c>
      <c r="D29" s="4" t="inlineStr">
        <is>
          <t xml:space="preserve"> </t>
        </is>
      </c>
    </row>
    <row r="30">
      <c r="A30" s="4" t="inlineStr">
        <is>
          <t>Line of credit facility, number of extensions | extension</t>
        </is>
      </c>
      <c r="B30" s="5" t="n">
        <v>2</v>
      </c>
      <c r="C30" s="4" t="inlineStr">
        <is>
          <t xml:space="preserve"> </t>
        </is>
      </c>
      <c r="D30" s="4" t="inlineStr">
        <is>
          <t xml:space="preserve"> </t>
        </is>
      </c>
    </row>
    <row r="31">
      <c r="A31" s="4" t="inlineStr">
        <is>
          <t>Line of credit facility, extension term</t>
        </is>
      </c>
      <c r="B31" s="4" t="inlineStr">
        <is>
          <t>1 year</t>
        </is>
      </c>
      <c r="C31" s="4" t="inlineStr">
        <is>
          <t xml:space="preserve"> </t>
        </is>
      </c>
      <c r="D31" s="4" t="inlineStr">
        <is>
          <t xml:space="preserve"> </t>
        </is>
      </c>
    </row>
    <row r="32">
      <c r="A32" s="4" t="inlineStr">
        <is>
          <t>Outstanding borrowings</t>
        </is>
      </c>
      <c r="B32" s="4" t="inlineStr">
        <is>
          <t xml:space="preserve"> </t>
        </is>
      </c>
      <c r="C32" s="4" t="inlineStr">
        <is>
          <t xml:space="preserve"> </t>
        </is>
      </c>
      <c r="D32" s="6" t="n">
        <v>0</v>
      </c>
    </row>
    <row r="33">
      <c r="A33" s="4" t="inlineStr">
        <is>
          <t>2022 Credit Agreement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mmitment fee</t>
        </is>
      </c>
      <c r="B35" s="11" t="n">
        <v>0.0007</v>
      </c>
      <c r="C35" s="4" t="inlineStr">
        <is>
          <t xml:space="preserve"> </t>
        </is>
      </c>
      <c r="D35" s="4" t="inlineStr">
        <is>
          <t xml:space="preserve"> </t>
        </is>
      </c>
    </row>
    <row r="36">
      <c r="A36" s="4" t="inlineStr">
        <is>
          <t>2022 Credit Agreement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mmitment fee</t>
        </is>
      </c>
      <c r="B38" s="10" t="n">
        <v>0.00125</v>
      </c>
      <c r="C38" s="4" t="inlineStr">
        <is>
          <t xml:space="preserve"> </t>
        </is>
      </c>
      <c r="D38" s="4" t="inlineStr">
        <is>
          <t xml:space="preserve"> </t>
        </is>
      </c>
    </row>
    <row r="39">
      <c r="A39" s="4" t="inlineStr">
        <is>
          <t>2022 Credit Agreement | Base Rat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9" t="n">
        <v>0</v>
      </c>
      <c r="C41" s="4" t="inlineStr">
        <is>
          <t xml:space="preserve"> </t>
        </is>
      </c>
      <c r="D41" s="4" t="inlineStr">
        <is>
          <t xml:space="preserve"> </t>
        </is>
      </c>
    </row>
    <row r="42">
      <c r="A42" s="4" t="inlineStr">
        <is>
          <t>2022 Credit Agreement | Base Rat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10" t="n">
        <v>0.00125</v>
      </c>
      <c r="C44" s="4" t="inlineStr">
        <is>
          <t xml:space="preserve"> </t>
        </is>
      </c>
      <c r="D44" s="4" t="inlineStr">
        <is>
          <t xml:space="preserve"> </t>
        </is>
      </c>
    </row>
    <row r="45">
      <c r="A45" s="4" t="inlineStr">
        <is>
          <t>2022 Credit Agreement | Benchmark Rate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11" t="n">
        <v>0.0075</v>
      </c>
      <c r="C47" s="4" t="inlineStr">
        <is>
          <t xml:space="preserve"> </t>
        </is>
      </c>
      <c r="D47" s="4" t="inlineStr">
        <is>
          <t xml:space="preserve"> </t>
        </is>
      </c>
    </row>
    <row r="48">
      <c r="A48" s="4" t="inlineStr">
        <is>
          <t>2022 Credit Agreement | Benchmark Rate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10" t="n">
        <v>0.01125</v>
      </c>
      <c r="C50" s="4" t="inlineStr">
        <is>
          <t xml:space="preserve"> </t>
        </is>
      </c>
      <c r="D50" s="4" t="inlineStr">
        <is>
          <t xml:space="preserve"> </t>
        </is>
      </c>
    </row>
    <row r="51">
      <c r="A51" s="4" t="inlineStr">
        <is>
          <t>2022 Credit Agreement | Reference Rate | Min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 on variable rate</t>
        </is>
      </c>
      <c r="B53" s="11" t="n">
        <v>0.0075</v>
      </c>
      <c r="C53" s="4" t="inlineStr">
        <is>
          <t xml:space="preserve"> </t>
        </is>
      </c>
      <c r="D53" s="4" t="inlineStr">
        <is>
          <t xml:space="preserve"> </t>
        </is>
      </c>
    </row>
    <row r="54">
      <c r="A54" s="4" t="inlineStr">
        <is>
          <t>2022 Credit Agreement | Reference Rate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asis spread on variable rate</t>
        </is>
      </c>
      <c r="B56" s="10" t="n">
        <v>0.01125</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1528</v>
      </c>
      <c r="C4" s="6" t="n">
        <v>1170</v>
      </c>
      <c r="D4" s="6" t="n">
        <v>3861</v>
      </c>
      <c r="E4" s="6" t="n">
        <v>3507</v>
      </c>
    </row>
    <row r="5">
      <c r="A5" s="4" t="inlineStr">
        <is>
          <t>Capitalization of interest expense</t>
        </is>
      </c>
      <c r="B5" s="5" t="n">
        <v>-124</v>
      </c>
      <c r="C5" s="5" t="n">
        <v>-84</v>
      </c>
      <c r="D5" s="5" t="n">
        <v>-261</v>
      </c>
      <c r="E5" s="5" t="n">
        <v>-211</v>
      </c>
    </row>
    <row r="6">
      <c r="A6" s="4" t="inlineStr">
        <is>
          <t>Total interest expense</t>
        </is>
      </c>
      <c r="B6" s="5" t="n">
        <v>4987</v>
      </c>
      <c r="C6" s="5" t="n">
        <v>2785</v>
      </c>
      <c r="D6" s="5" t="n">
        <v>10825</v>
      </c>
      <c r="E6" s="5" t="n">
        <v>8412</v>
      </c>
    </row>
    <row r="7">
      <c r="A7" s="4" t="inlineStr">
        <is>
          <t>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payable</t>
        </is>
      </c>
      <c r="B9" s="5" t="n">
        <v>486</v>
      </c>
      <c r="C9" s="5" t="n">
        <v>261</v>
      </c>
      <c r="D9" s="5" t="n">
        <v>1254</v>
      </c>
      <c r="E9" s="5" t="n">
        <v>804</v>
      </c>
    </row>
    <row r="10">
      <c r="A10" s="4" t="inlineStr">
        <is>
          <t>Convertible Debt | 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payable</t>
        </is>
      </c>
      <c r="B12" s="5" t="n">
        <v>359</v>
      </c>
      <c r="C12" s="5" t="n">
        <v>360</v>
      </c>
      <c r="D12" s="5" t="n">
        <v>1077</v>
      </c>
      <c r="E12" s="5" t="n">
        <v>1078</v>
      </c>
    </row>
    <row r="13">
      <c r="A13" s="4" t="inlineStr">
        <is>
          <t>Convertible Debt | 2027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payable</t>
        </is>
      </c>
      <c r="B15" s="5" t="n">
        <v>1078</v>
      </c>
      <c r="C15" s="5" t="n">
        <v>1078</v>
      </c>
      <c r="D15" s="5" t="n">
        <v>3234</v>
      </c>
      <c r="E15" s="5" t="n">
        <v>3234</v>
      </c>
    </row>
    <row r="16">
      <c r="A16" s="4" t="inlineStr">
        <is>
          <t>Convertible Debt | 2029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payable</t>
        </is>
      </c>
      <c r="B18" s="6" t="n">
        <v>1660</v>
      </c>
      <c r="C18" s="6" t="n">
        <v>0</v>
      </c>
      <c r="D18" s="6" t="n">
        <v>1660</v>
      </c>
      <c r="E1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 (benefit)</t>
        </is>
      </c>
      <c r="B4" s="6" t="n">
        <v>2595</v>
      </c>
      <c r="C4" s="6" t="n">
        <v>227</v>
      </c>
      <c r="D4" s="6" t="n">
        <v>56675</v>
      </c>
      <c r="E4" s="6" t="n">
        <v>12958</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 (benefit)</t>
        </is>
      </c>
      <c r="B7" s="4" t="inlineStr">
        <is>
          <t xml:space="preserve"> </t>
        </is>
      </c>
      <c r="C7" s="4" t="inlineStr">
        <is>
          <t xml:space="preserve"> </t>
        </is>
      </c>
      <c r="D7" s="5" t="n">
        <v>21000</v>
      </c>
      <c r="E7" s="4" t="inlineStr">
        <is>
          <t xml:space="preserve"> </t>
        </is>
      </c>
    </row>
    <row r="8">
      <c r="A8" s="4" t="inlineStr">
        <is>
          <t>2021 Restructuring Plan | Lease Impair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 (benefit)</t>
        </is>
      </c>
      <c r="B10" s="5" t="n">
        <v>2100</v>
      </c>
      <c r="C10" s="4" t="inlineStr">
        <is>
          <t xml:space="preserve"> </t>
        </is>
      </c>
      <c r="D10" s="5" t="n">
        <v>27400</v>
      </c>
      <c r="E10" s="6" t="n">
        <v>3100</v>
      </c>
    </row>
    <row r="11">
      <c r="A11" s="4" t="inlineStr">
        <is>
          <t>Restructuring and related cost, cost incurred to date</t>
        </is>
      </c>
      <c r="B11" s="6" t="n">
        <v>34800</v>
      </c>
      <c r="C11" s="4" t="inlineStr">
        <is>
          <t xml:space="preserve"> </t>
        </is>
      </c>
      <c r="D11" s="6" t="n">
        <v>34800</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the Accrual for Employee Severance and Related Benefits for all Restructuring Actions (Details) - Employee Severance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eginning balance</t>
        </is>
      </c>
      <c r="B4" s="6" t="n">
        <v>541</v>
      </c>
    </row>
    <row r="5">
      <c r="A5" s="4" t="inlineStr">
        <is>
          <t>Costs incurred</t>
        </is>
      </c>
      <c r="B5" s="5" t="n">
        <v>21407</v>
      </c>
    </row>
    <row r="6">
      <c r="A6" s="4" t="inlineStr">
        <is>
          <t>Cash disbursements</t>
        </is>
      </c>
      <c r="B6" s="5" t="n">
        <v>-19368</v>
      </c>
    </row>
    <row r="7">
      <c r="A7" s="4" t="inlineStr">
        <is>
          <t>Translation adjustments and other</t>
        </is>
      </c>
      <c r="B7" s="5" t="n">
        <v>-70</v>
      </c>
    </row>
    <row r="8">
      <c r="A8" s="4" t="inlineStr">
        <is>
          <t>Ending balance</t>
        </is>
      </c>
      <c r="B8" s="6" t="n">
        <v>25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 $ in Thousand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800000</v>
      </c>
    </row>
    <row r="5">
      <c r="A5" s="4" t="inlineStr">
        <is>
          <t>Repurchase of common stock</t>
        </is>
      </c>
      <c r="B5" s="4" t="inlineStr">
        <is>
          <t xml:space="preserve"> </t>
        </is>
      </c>
      <c r="C5" s="4" t="inlineStr">
        <is>
          <t xml:space="preserve"> </t>
        </is>
      </c>
      <c r="D5" s="6" t="n">
        <v>599155</v>
      </c>
      <c r="E5" s="6" t="n">
        <v>430269</v>
      </c>
      <c r="F5" s="4" t="inlineStr">
        <is>
          <t xml:space="preserve"> </t>
        </is>
      </c>
    </row>
    <row r="6">
      <c r="A6" s="4" t="inlineStr">
        <is>
          <t>Amortization expense from capitalized stock-based compensation</t>
        </is>
      </c>
      <c r="B6" s="6" t="n">
        <v>8700</v>
      </c>
      <c r="C6" s="6" t="n">
        <v>7600</v>
      </c>
      <c r="D6" s="6" t="n">
        <v>24100</v>
      </c>
      <c r="E6" s="6" t="n">
        <v>22900</v>
      </c>
      <c r="F6" s="4" t="inlineStr">
        <is>
          <t xml:space="preserve"> </t>
        </is>
      </c>
    </row>
    <row r="7">
      <c r="A7" s="4" t="inlineStr">
        <is>
          <t>Non-Executive Short-Term Incentiv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Non-Executive Incentive Program, Migrate Applications from Third-Party Cloud Platfor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purchased during period (in shares)</t>
        </is>
      </c>
      <c r="B15" s="14" t="n">
        <v>1.1</v>
      </c>
      <c r="C15" s="4" t="inlineStr">
        <is>
          <t xml:space="preserve"> </t>
        </is>
      </c>
      <c r="D15" s="14" t="n">
        <v>7.3</v>
      </c>
      <c r="E15" s="4" t="inlineStr">
        <is>
          <t xml:space="preserve"> </t>
        </is>
      </c>
      <c r="F15" s="4" t="inlineStr">
        <is>
          <t xml:space="preserve"> </t>
        </is>
      </c>
    </row>
    <row r="16">
      <c r="A16" s="4" t="inlineStr">
        <is>
          <t>Repurchase of common stock</t>
        </is>
      </c>
      <c r="B16" s="6" t="n">
        <v>113200</v>
      </c>
      <c r="C16" s="4" t="inlineStr">
        <is>
          <t xml:space="preserve"> </t>
        </is>
      </c>
      <c r="D16" s="6" t="n">
        <v>5992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883</v>
      </c>
      <c r="C4" s="6" t="n">
        <v>2605</v>
      </c>
      <c r="D4" s="6" t="n">
        <v>-4014</v>
      </c>
      <c r="E4" s="6" t="n">
        <v>81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onents of Total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7017</v>
      </c>
      <c r="C4" s="6" t="n">
        <v>50702</v>
      </c>
      <c r="D4" s="6" t="n">
        <v>236344</v>
      </c>
      <c r="E4" s="6" t="n">
        <v>158811</v>
      </c>
    </row>
    <row r="5">
      <c r="A5" s="4" t="inlineStr">
        <is>
          <t>Provision for income taxes</t>
        </is>
      </c>
      <c r="B5" s="5" t="n">
        <v>-10028</v>
      </c>
      <c r="C5" s="5" t="n">
        <v>-10076</v>
      </c>
      <c r="D5" s="5" t="n">
        <v>-40249</v>
      </c>
      <c r="E5" s="5" t="n">
        <v>-36980</v>
      </c>
    </row>
    <row r="6">
      <c r="A6" s="4" t="inlineStr">
        <is>
          <t>Total stock-based compensation, net of income taxes</t>
        </is>
      </c>
      <c r="B6" s="5" t="n">
        <v>76989</v>
      </c>
      <c r="C6" s="5" t="n">
        <v>40626</v>
      </c>
      <c r="D6" s="5" t="n">
        <v>196095</v>
      </c>
      <c r="E6" s="5" t="n">
        <v>121831</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11236</v>
      </c>
      <c r="C9" s="5" t="n">
        <v>7237</v>
      </c>
      <c r="D9" s="5" t="n">
        <v>31904</v>
      </c>
      <c r="E9" s="5" t="n">
        <v>20604</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5" t="n">
        <v>33366</v>
      </c>
      <c r="C12" s="5" t="n">
        <v>18698</v>
      </c>
      <c r="D12" s="5" t="n">
        <v>87468</v>
      </c>
      <c r="E12" s="5" t="n">
        <v>56338</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t>
        </is>
      </c>
      <c r="B15" s="5" t="n">
        <v>17290</v>
      </c>
      <c r="C15" s="5" t="n">
        <v>11375</v>
      </c>
      <c r="D15" s="5" t="n">
        <v>48558</v>
      </c>
      <c r="E15" s="5" t="n">
        <v>35153</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6" t="n">
        <v>25125</v>
      </c>
      <c r="C18" s="6" t="n">
        <v>13392</v>
      </c>
      <c r="D18" s="6" t="n">
        <v>68414</v>
      </c>
      <c r="E18" s="6" t="n">
        <v>467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289167</v>
      </c>
      <c r="C4" s="6" t="n">
        <v>4312994</v>
      </c>
      <c r="D4" s="6" t="n">
        <v>4360187</v>
      </c>
      <c r="E4" s="6" t="n">
        <v>4530014</v>
      </c>
    </row>
    <row r="5">
      <c r="A5" s="4" t="inlineStr">
        <is>
          <t>Other comprehensive income</t>
        </is>
      </c>
      <c r="B5" s="5" t="n">
        <v>-17508</v>
      </c>
      <c r="C5" s="5" t="n">
        <v>-43593</v>
      </c>
      <c r="D5" s="5" t="n">
        <v>2860</v>
      </c>
      <c r="E5" s="5" t="n">
        <v>-117567</v>
      </c>
    </row>
    <row r="6">
      <c r="A6" s="4" t="inlineStr">
        <is>
          <t>Ending balance</t>
        </is>
      </c>
      <c r="B6" s="5" t="n">
        <v>4324204</v>
      </c>
      <c r="C6" s="5" t="n">
        <v>4281240</v>
      </c>
      <c r="D6" s="5" t="n">
        <v>4324204</v>
      </c>
      <c r="E6" s="5" t="n">
        <v>4281240</v>
      </c>
    </row>
    <row r="7">
      <c r="A7" s="4" t="inlineStr">
        <is>
          <t>Reclassification from accumulated other comprehensive income (loss)</t>
        </is>
      </c>
      <c r="B7" s="4" t="inlineStr">
        <is>
          <t xml:space="preserve"> </t>
        </is>
      </c>
      <c r="C7" s="4" t="inlineStr">
        <is>
          <t xml:space="preserve"> </t>
        </is>
      </c>
      <c r="D7" s="5" t="n">
        <v>100</v>
      </c>
      <c r="E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9964</v>
      </c>
      <c r="C10" s="5" t="n">
        <v>-143079</v>
      </c>
      <c r="D10" s="5" t="n">
        <v>-140332</v>
      </c>
      <c r="E10" s="5" t="n">
        <v>-69105</v>
      </c>
    </row>
    <row r="11">
      <c r="A11" s="4" t="inlineStr">
        <is>
          <t>Ending balance</t>
        </is>
      </c>
      <c r="B11" s="5" t="n">
        <v>-137472</v>
      </c>
      <c r="C11" s="6" t="n">
        <v>-186672</v>
      </c>
      <c r="D11" s="5" t="n">
        <v>-137472</v>
      </c>
      <c r="E11" s="6" t="n">
        <v>-186672</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16474</v>
      </c>
      <c r="E14" s="4" t="inlineStr">
        <is>
          <t xml:space="preserve"> </t>
        </is>
      </c>
    </row>
    <row r="15">
      <c r="A15" s="4" t="inlineStr">
        <is>
          <t>Other comprehensive income</t>
        </is>
      </c>
      <c r="B15" s="4" t="inlineStr">
        <is>
          <t xml:space="preserve"> </t>
        </is>
      </c>
      <c r="C15" s="4" t="inlineStr">
        <is>
          <t xml:space="preserve"> </t>
        </is>
      </c>
      <c r="D15" s="5" t="n">
        <v>-9604</v>
      </c>
      <c r="E15" s="4" t="inlineStr">
        <is>
          <t xml:space="preserve"> </t>
        </is>
      </c>
    </row>
    <row r="16">
      <c r="A16" s="4" t="inlineStr">
        <is>
          <t>Ending balance</t>
        </is>
      </c>
      <c r="B16" s="5" t="n">
        <v>-126078</v>
      </c>
      <c r="C16" s="4" t="inlineStr">
        <is>
          <t xml:space="preserve"> </t>
        </is>
      </c>
      <c r="D16" s="5" t="n">
        <v>-126078</v>
      </c>
      <c r="E16" s="4" t="inlineStr">
        <is>
          <t xml:space="preserve"> </t>
        </is>
      </c>
    </row>
    <row r="17">
      <c r="A17" s="4" t="inlineStr">
        <is>
          <t>Net Unrealized (Losses) Gains on Inve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3858</v>
      </c>
      <c r="E19" s="4" t="inlineStr">
        <is>
          <t xml:space="preserve"> </t>
        </is>
      </c>
    </row>
    <row r="20">
      <c r="A20" s="4" t="inlineStr">
        <is>
          <t>Other comprehensive income</t>
        </is>
      </c>
      <c r="B20" s="4" t="inlineStr">
        <is>
          <t xml:space="preserve"> </t>
        </is>
      </c>
      <c r="C20" s="4" t="inlineStr">
        <is>
          <t xml:space="preserve"> </t>
        </is>
      </c>
      <c r="D20" s="5" t="n">
        <v>12464</v>
      </c>
      <c r="E20" s="4" t="inlineStr">
        <is>
          <t xml:space="preserve"> </t>
        </is>
      </c>
    </row>
    <row r="21">
      <c r="A21" s="4" t="inlineStr">
        <is>
          <t>Ending balance</t>
        </is>
      </c>
      <c r="B21" s="6" t="n">
        <v>-11394</v>
      </c>
      <c r="C21" s="4" t="inlineStr">
        <is>
          <t xml:space="preserve"> </t>
        </is>
      </c>
      <c r="D21" s="6" t="n">
        <v>-11394</v>
      </c>
      <c r="E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0" customWidth="1" min="2" max="2"/>
    <col width="22" customWidth="1" min="3" max="3"/>
  </cols>
  <sheetData>
    <row r="1">
      <c r="A1" s="1" t="inlineStr">
        <is>
          <t>Revenue from Contracts with Customers - Narrative (Details) $ in Millions</t>
        </is>
      </c>
      <c r="B1" s="2" t="inlineStr">
        <is>
          <t>9 Months Ended</t>
        </is>
      </c>
    </row>
    <row r="2">
      <c r="B2" s="2" t="inlineStr">
        <is>
          <t>Sep. 30, 2023 USD ($) solution_category</t>
        </is>
      </c>
      <c r="C2" s="2" t="inlineStr">
        <is>
          <t>Sep. 30, 2022 USD ($)</t>
        </is>
      </c>
    </row>
    <row r="3">
      <c r="A3" s="3" t="inlineStr">
        <is>
          <t>Revenue from Contract with Customer [Abstract]</t>
        </is>
      </c>
      <c r="B3" s="4" t="inlineStr">
        <is>
          <t xml:space="preserve"> </t>
        </is>
      </c>
      <c r="C3" s="4" t="inlineStr">
        <is>
          <t xml:space="preserve"> </t>
        </is>
      </c>
    </row>
    <row r="4">
      <c r="A4" s="4" t="inlineStr">
        <is>
          <t>Number of solutions | solution_category</t>
        </is>
      </c>
      <c r="B4" s="5" t="n">
        <v>3</v>
      </c>
      <c r="C4" s="4" t="inlineStr">
        <is>
          <t xml:space="preserve"> </t>
        </is>
      </c>
    </row>
    <row r="5">
      <c r="A5" s="4" t="inlineStr">
        <is>
          <t>Revenue recognized | $</t>
        </is>
      </c>
      <c r="B5" s="8" t="n">
        <v>98.2</v>
      </c>
      <c r="C5" s="8" t="n">
        <v>95.9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by Geographical and Solution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65484</v>
      </c>
      <c r="C4" s="6" t="n">
        <v>881896</v>
      </c>
      <c r="D4" s="6" t="n">
        <v>2816903</v>
      </c>
      <c r="E4" s="6" t="n">
        <v>2688875</v>
      </c>
    </row>
    <row r="5">
      <c r="A5" s="4" t="inlineStr">
        <is>
          <t>Secur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55792</v>
      </c>
      <c r="C7" s="5" t="n">
        <v>379509</v>
      </c>
      <c r="D7" s="5" t="n">
        <v>1294290</v>
      </c>
      <c r="E7" s="5" t="n">
        <v>1141740</v>
      </c>
    </row>
    <row r="8">
      <c r="A8" s="4" t="inlineStr">
        <is>
          <t>Deliv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9304</v>
      </c>
      <c r="C10" s="5" t="n">
        <v>393248</v>
      </c>
      <c r="D10" s="5" t="n">
        <v>1153386</v>
      </c>
      <c r="E10" s="5" t="n">
        <v>1254074</v>
      </c>
    </row>
    <row r="11">
      <c r="A11" s="4" t="inlineStr">
        <is>
          <t>Compu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0388</v>
      </c>
      <c r="C13" s="5" t="n">
        <v>109139</v>
      </c>
      <c r="D13" s="5" t="n">
        <v>369227</v>
      </c>
      <c r="E13" s="5" t="n">
        <v>293061</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8536</v>
      </c>
      <c r="C16" s="5" t="n">
        <v>461087</v>
      </c>
      <c r="D16" s="5" t="n">
        <v>1452431</v>
      </c>
      <c r="E16" s="5" t="n">
        <v>1419248</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66948</v>
      </c>
      <c r="C19" s="6" t="n">
        <v>420809</v>
      </c>
      <c r="D19" s="6" t="n">
        <v>1364472</v>
      </c>
      <c r="E19" s="6" t="n">
        <v>12696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8" t="n">
        <v>3.2</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9" t="n">
        <v>0.65</v>
      </c>
    </row>
    <row r="7">
      <c r="A7" s="4" t="inlineStr">
        <is>
          <t>Remaining performance obligation, expected timing</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t>
        </is>
      </c>
      <c r="B10" s="4" t="inlineStr">
        <is>
          <t>2 years</t>
        </is>
      </c>
    </row>
    <row r="11">
      <c r="A11" s="4" t="inlineStr">
        <is>
          <t>Revenue, Remaining Performance Obligation, Expected Timing of Satisfaction, Start Date [Axis]: 2025-10-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expected timing</t>
        </is>
      </c>
      <c r="B13"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t>
        </is>
      </c>
      <c r="B4" s="11" t="n">
        <v>0.156</v>
      </c>
      <c r="C4" s="11" t="n">
        <v>0.1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onents Used in Computation of Basic and Diluted 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0542</v>
      </c>
      <c r="C4" s="6" t="n">
        <v>123694</v>
      </c>
      <c r="D4" s="6" t="n">
        <v>386464</v>
      </c>
      <c r="E4" s="6" t="n">
        <v>39491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used for basic net income per share (in shares)</t>
        </is>
      </c>
      <c r="B6" s="5" t="n">
        <v>151359</v>
      </c>
      <c r="C6" s="5" t="n">
        <v>158715</v>
      </c>
      <c r="D6" s="5" t="n">
        <v>153020</v>
      </c>
      <c r="E6" s="5" t="n">
        <v>15974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in shares)</t>
        </is>
      </c>
      <c r="B8" s="5" t="n">
        <v>0</v>
      </c>
      <c r="C8" s="5" t="n">
        <v>1</v>
      </c>
      <c r="D8" s="5" t="n">
        <v>5</v>
      </c>
      <c r="E8" s="5" t="n">
        <v>17</v>
      </c>
    </row>
    <row r="9">
      <c r="A9" s="4" t="inlineStr">
        <is>
          <t>Stock awards (in shares)</t>
        </is>
      </c>
      <c r="B9" s="5" t="n">
        <v>3073</v>
      </c>
      <c r="C9" s="5" t="n">
        <v>352</v>
      </c>
      <c r="D9" s="5" t="n">
        <v>1649</v>
      </c>
      <c r="E9" s="5" t="n">
        <v>746</v>
      </c>
    </row>
    <row r="10">
      <c r="A10" s="4" t="inlineStr">
        <is>
          <t>Convertible senior notes (in shares)</t>
        </is>
      </c>
      <c r="B10" s="5" t="n">
        <v>544</v>
      </c>
      <c r="C10" s="5" t="n">
        <v>0</v>
      </c>
      <c r="D10" s="5" t="n">
        <v>181</v>
      </c>
      <c r="E10" s="5" t="n">
        <v>960</v>
      </c>
    </row>
    <row r="11">
      <c r="A11" s="4" t="inlineStr">
        <is>
          <t>Warrants related to issuance of convertible senior notes (in shares)</t>
        </is>
      </c>
      <c r="B11" s="4" t="inlineStr">
        <is>
          <t xml:space="preserve"> </t>
        </is>
      </c>
      <c r="C11" s="4" t="inlineStr">
        <is>
          <t xml:space="preserve"> </t>
        </is>
      </c>
      <c r="D11" s="5" t="n">
        <v>0</v>
      </c>
      <c r="E11" s="5" t="n">
        <v>0</v>
      </c>
    </row>
    <row r="12">
      <c r="A12" s="4" t="inlineStr">
        <is>
          <t>Shares used for diluted net income per share (in shares)</t>
        </is>
      </c>
      <c r="B12" s="5" t="n">
        <v>154976</v>
      </c>
      <c r="C12" s="5" t="n">
        <v>159068</v>
      </c>
      <c r="D12" s="5" t="n">
        <v>154855</v>
      </c>
      <c r="E12" s="5" t="n">
        <v>161472</v>
      </c>
    </row>
    <row r="13">
      <c r="A13" s="4" t="inlineStr">
        <is>
          <t>Basic net income per share (in dollars per share)</t>
        </is>
      </c>
      <c r="B13" s="7" t="n">
        <v>1.06</v>
      </c>
      <c r="C13" s="7" t="n">
        <v>0.78</v>
      </c>
      <c r="D13" s="7" t="n">
        <v>2.53</v>
      </c>
      <c r="E13" s="7" t="n">
        <v>2.47</v>
      </c>
    </row>
    <row r="14">
      <c r="A14" s="4" t="inlineStr">
        <is>
          <t>Diluted net income per share (in dollars per share)</t>
        </is>
      </c>
      <c r="B14" s="15" t="n">
        <v>1.04</v>
      </c>
      <c r="C14" s="15" t="n">
        <v>0.78</v>
      </c>
      <c r="D14" s="15" t="n">
        <v>2.5</v>
      </c>
      <c r="E14" s="15" t="n">
        <v>2.45</v>
      </c>
    </row>
    <row r="15">
      <c r="A15" s="4" t="inlineStr">
        <is>
          <t>Stock price (in dollars per share)</t>
        </is>
      </c>
      <c r="B15" s="7" t="n">
        <v>95.09999999999999</v>
      </c>
      <c r="C15" s="7" t="n">
        <v>95.09999999999999</v>
      </c>
      <c r="D15" s="7" t="n">
        <v>95.09999999999999</v>
      </c>
      <c r="E15" s="7" t="n">
        <v>95.09999999999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computation</t>
        </is>
      </c>
      <c r="B4" s="5" t="n">
        <v>34757</v>
      </c>
      <c r="C4" s="5" t="n">
        <v>25491</v>
      </c>
      <c r="D4" s="5" t="n">
        <v>30538</v>
      </c>
      <c r="E4" s="5" t="n">
        <v>25336</v>
      </c>
    </row>
    <row r="5">
      <c r="A5" s="4" t="inlineStr">
        <is>
          <t>Service-bas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computation</t>
        </is>
      </c>
      <c r="B7" s="5" t="n">
        <v>1501</v>
      </c>
      <c r="C7" s="5" t="n">
        <v>2478</v>
      </c>
      <c r="D7" s="5" t="n">
        <v>3842</v>
      </c>
      <c r="E7" s="5" t="n">
        <v>2313</v>
      </c>
    </row>
    <row r="8">
      <c r="A8" s="4" t="inlineStr">
        <is>
          <t>Market- and performance-bas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computation</t>
        </is>
      </c>
      <c r="B10" s="5" t="n">
        <v>1250</v>
      </c>
      <c r="C10" s="5" t="n">
        <v>1022</v>
      </c>
      <c r="D10" s="5" t="n">
        <v>1367</v>
      </c>
      <c r="E10" s="5" t="n">
        <v>1032</v>
      </c>
    </row>
    <row r="11">
      <c r="A11" s="4" t="inlineStr">
        <is>
          <t>Warrants related to issuance of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computation</t>
        </is>
      </c>
      <c r="B13" s="5" t="n">
        <v>32006</v>
      </c>
      <c r="C13" s="5" t="n">
        <v>21991</v>
      </c>
      <c r="D13" s="5" t="n">
        <v>25329</v>
      </c>
      <c r="E13" s="5" t="n">
        <v>219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86464</v>
      </c>
      <c r="C4" s="6" t="n">
        <v>3949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3142</v>
      </c>
      <c r="C6" s="5" t="n">
        <v>444184</v>
      </c>
    </row>
    <row r="7">
      <c r="A7" s="4" t="inlineStr">
        <is>
          <t>Stock-based compensation</t>
        </is>
      </c>
      <c r="B7" s="5" t="n">
        <v>236344</v>
      </c>
      <c r="C7" s="5" t="n">
        <v>158811</v>
      </c>
    </row>
    <row r="8">
      <c r="A8" s="4" t="inlineStr">
        <is>
          <t>Benefit for deferred income taxes</t>
        </is>
      </c>
      <c r="B8" s="5" t="n">
        <v>-9763</v>
      </c>
      <c r="C8" s="5" t="n">
        <v>-82603</v>
      </c>
    </row>
    <row r="9">
      <c r="A9" s="4" t="inlineStr">
        <is>
          <t>Amortization of debt issuance costs</t>
        </is>
      </c>
      <c r="B9" s="5" t="n">
        <v>3600</v>
      </c>
      <c r="C9" s="5" t="n">
        <v>3296</v>
      </c>
    </row>
    <row r="10">
      <c r="A10" s="4" t="inlineStr">
        <is>
          <t>(Gain) loss on investments</t>
        </is>
      </c>
      <c r="B10" s="5" t="n">
        <v>-311</v>
      </c>
      <c r="C10" s="5" t="n">
        <v>15895</v>
      </c>
    </row>
    <row r="11">
      <c r="A11" s="4" t="inlineStr">
        <is>
          <t>Other non-cash reconciling items, net</t>
        </is>
      </c>
      <c r="B11" s="5" t="n">
        <v>45202</v>
      </c>
      <c r="C11" s="5" t="n">
        <v>25094</v>
      </c>
    </row>
    <row r="12">
      <c r="A12" s="3" t="inlineStr">
        <is>
          <t>Changes in operating assets and liabilities, net of effects of acquisitions:</t>
        </is>
      </c>
      <c r="B12" s="4" t="inlineStr">
        <is>
          <t xml:space="preserve"> </t>
        </is>
      </c>
      <c r="C12" s="4" t="inlineStr">
        <is>
          <t xml:space="preserve"> </t>
        </is>
      </c>
    </row>
    <row r="13">
      <c r="A13" s="4" t="inlineStr">
        <is>
          <t>Accounts receivable</t>
        </is>
      </c>
      <c r="B13" s="5" t="n">
        <v>-46262</v>
      </c>
      <c r="C13" s="5" t="n">
        <v>26849</v>
      </c>
    </row>
    <row r="14">
      <c r="A14" s="4" t="inlineStr">
        <is>
          <t>Prepaid expenses and other current assets</t>
        </is>
      </c>
      <c r="B14" s="5" t="n">
        <v>-16103</v>
      </c>
      <c r="C14" s="5" t="n">
        <v>-42871</v>
      </c>
    </row>
    <row r="15">
      <c r="A15" s="4" t="inlineStr">
        <is>
          <t>Accounts payable and accrued expenses</t>
        </is>
      </c>
      <c r="B15" s="5" t="n">
        <v>-60170</v>
      </c>
      <c r="C15" s="5" t="n">
        <v>-64727</v>
      </c>
    </row>
    <row r="16">
      <c r="A16" s="4" t="inlineStr">
        <is>
          <t>Deferred revenue</t>
        </is>
      </c>
      <c r="B16" s="5" t="n">
        <v>24146</v>
      </c>
      <c r="C16" s="5" t="n">
        <v>23503</v>
      </c>
    </row>
    <row r="17">
      <c r="A17" s="4" t="inlineStr">
        <is>
          <t>Other current liabilities</t>
        </is>
      </c>
      <c r="B17" s="5" t="n">
        <v>2290</v>
      </c>
      <c r="C17" s="5" t="n">
        <v>-3808</v>
      </c>
    </row>
    <row r="18">
      <c r="A18" s="4" t="inlineStr">
        <is>
          <t>Other non-current assets and liabilities</t>
        </is>
      </c>
      <c r="B18" s="5" t="n">
        <v>-29333</v>
      </c>
      <c r="C18" s="5" t="n">
        <v>34645</v>
      </c>
    </row>
    <row r="19">
      <c r="A19" s="4" t="inlineStr">
        <is>
          <t>Net cash provided by operating activities</t>
        </is>
      </c>
      <c r="B19" s="5" t="n">
        <v>959246</v>
      </c>
      <c r="C19" s="5" t="n">
        <v>933178</v>
      </c>
    </row>
    <row r="20">
      <c r="A20" s="3" t="inlineStr">
        <is>
          <t>Cash flows from investing activities:</t>
        </is>
      </c>
      <c r="B20" s="4" t="inlineStr">
        <is>
          <t xml:space="preserve"> </t>
        </is>
      </c>
      <c r="C20" s="4" t="inlineStr">
        <is>
          <t xml:space="preserve"> </t>
        </is>
      </c>
    </row>
    <row r="21">
      <c r="A21" s="4" t="inlineStr">
        <is>
          <t>Cash paid for business acquisitions, net of cash acquired</t>
        </is>
      </c>
      <c r="B21" s="5" t="n">
        <v>-106171</v>
      </c>
      <c r="C21" s="5" t="n">
        <v>-872091</v>
      </c>
    </row>
    <row r="22">
      <c r="A22" s="4" t="inlineStr">
        <is>
          <t>Cash paid for asset acquisition</t>
        </is>
      </c>
      <c r="B22" s="5" t="n">
        <v>-36348</v>
      </c>
      <c r="C22" s="5" t="n">
        <v>0</v>
      </c>
    </row>
    <row r="23">
      <c r="A23" s="4" t="inlineStr">
        <is>
          <t>Cash received from equity method investment</t>
        </is>
      </c>
      <c r="B23" s="5" t="n">
        <v>1475</v>
      </c>
      <c r="C23" s="5" t="n">
        <v>0</v>
      </c>
    </row>
    <row r="24">
      <c r="A24" s="4" t="inlineStr">
        <is>
          <t>Purchases of property and equipment</t>
        </is>
      </c>
      <c r="B24" s="5" t="n">
        <v>-387505</v>
      </c>
      <c r="C24" s="5" t="n">
        <v>-176017</v>
      </c>
    </row>
    <row r="25">
      <c r="A25" s="4" t="inlineStr">
        <is>
          <t>Capitalization of internal-use software development costs</t>
        </is>
      </c>
      <c r="B25" s="5" t="n">
        <v>-208648</v>
      </c>
      <c r="C25" s="5" t="n">
        <v>-171497</v>
      </c>
    </row>
    <row r="26">
      <c r="A26" s="4" t="inlineStr">
        <is>
          <t>Purchases of short- and long-term marketable securities</t>
        </is>
      </c>
      <c r="B26" s="5" t="n">
        <v>-1569837</v>
      </c>
      <c r="C26" s="5" t="n">
        <v>0</v>
      </c>
    </row>
    <row r="27">
      <c r="A27" s="4" t="inlineStr">
        <is>
          <t>Proceeds from sales of short- and long-term marketable securities</t>
        </is>
      </c>
      <c r="B27" s="5" t="n">
        <v>200894</v>
      </c>
      <c r="C27" s="5" t="n">
        <v>575522</v>
      </c>
    </row>
    <row r="28">
      <c r="A28" s="4" t="inlineStr">
        <is>
          <t>Proceeds from maturities and redemptions of short- and long-term marketable securities</t>
        </is>
      </c>
      <c r="B28" s="5" t="n">
        <v>582641</v>
      </c>
      <c r="C28" s="5" t="n">
        <v>120433</v>
      </c>
    </row>
    <row r="29">
      <c r="A29" s="4" t="inlineStr">
        <is>
          <t>Other, net</t>
        </is>
      </c>
      <c r="B29" s="5" t="n">
        <v>-8906</v>
      </c>
      <c r="C29" s="5" t="n">
        <v>-4003</v>
      </c>
    </row>
    <row r="30">
      <c r="A30" s="4" t="inlineStr">
        <is>
          <t>Net cash used in investing activities</t>
        </is>
      </c>
      <c r="B30" s="5" t="n">
        <v>-1532405</v>
      </c>
      <c r="C30" s="5" t="n">
        <v>-527653</v>
      </c>
    </row>
    <row r="31">
      <c r="A31" s="3" t="inlineStr">
        <is>
          <t>Cash flows from financing activities:</t>
        </is>
      </c>
      <c r="B31" s="4" t="inlineStr">
        <is>
          <t xml:space="preserve"> </t>
        </is>
      </c>
      <c r="C31" s="4" t="inlineStr">
        <is>
          <t xml:space="preserve"> </t>
        </is>
      </c>
    </row>
    <row r="32">
      <c r="A32" s="4" t="inlineStr">
        <is>
          <t>Proceeds from borrowings under revolving credit facility</t>
        </is>
      </c>
      <c r="B32" s="5" t="n">
        <v>90000</v>
      </c>
      <c r="C32" s="5" t="n">
        <v>125000</v>
      </c>
    </row>
    <row r="33">
      <c r="A33" s="4" t="inlineStr">
        <is>
          <t>Repayment of borrowings under revolving credit facility</t>
        </is>
      </c>
      <c r="B33" s="5" t="n">
        <v>-90000</v>
      </c>
      <c r="C33" s="5" t="n">
        <v>-125000</v>
      </c>
    </row>
    <row r="34">
      <c r="A34" s="4" t="inlineStr">
        <is>
          <t>Proceeds from the issuance of convertible senior notes, net of issuance costs</t>
        </is>
      </c>
      <c r="B34" s="5" t="n">
        <v>1247388</v>
      </c>
      <c r="C34" s="5" t="n">
        <v>0</v>
      </c>
    </row>
    <row r="35">
      <c r="A35" s="4" t="inlineStr">
        <is>
          <t>Proceeds from the issuance of warrants related to convertible senior notes</t>
        </is>
      </c>
      <c r="B35" s="5" t="n">
        <v>90195</v>
      </c>
      <c r="C35" s="5" t="n">
        <v>0</v>
      </c>
    </row>
    <row r="36">
      <c r="A36" s="4" t="inlineStr">
        <is>
          <t>Purchase of note hedge related to convertible senior notes</t>
        </is>
      </c>
      <c r="B36" s="5" t="n">
        <v>-236555</v>
      </c>
      <c r="C36" s="5" t="n">
        <v>0</v>
      </c>
    </row>
    <row r="37">
      <c r="A37" s="4" t="inlineStr">
        <is>
          <t>Proceeds related to the issuance of common stock under stock plans</t>
        </is>
      </c>
      <c r="B37" s="5" t="n">
        <v>49553</v>
      </c>
      <c r="C37" s="5" t="n">
        <v>45989</v>
      </c>
    </row>
    <row r="38">
      <c r="A38" s="4" t="inlineStr">
        <is>
          <t>Employee taxes paid related to net share settlement of stock-based awards</t>
        </is>
      </c>
      <c r="B38" s="5" t="n">
        <v>-50910</v>
      </c>
      <c r="C38" s="5" t="n">
        <v>-71656</v>
      </c>
    </row>
    <row r="39">
      <c r="A39" s="4" t="inlineStr">
        <is>
          <t>Repurchases of common stock</t>
        </is>
      </c>
      <c r="B39" s="5" t="n">
        <v>-599155</v>
      </c>
      <c r="C39" s="5" t="n">
        <v>-430269</v>
      </c>
    </row>
    <row r="40">
      <c r="A40" s="4" t="inlineStr">
        <is>
          <t>Other, net</t>
        </is>
      </c>
      <c r="B40" s="5" t="n">
        <v>-360</v>
      </c>
      <c r="C40" s="5" t="n">
        <v>-281</v>
      </c>
    </row>
    <row r="41">
      <c r="A41" s="4" t="inlineStr">
        <is>
          <t>Net cash provided by (used in) financing activities</t>
        </is>
      </c>
      <c r="B41" s="5" t="n">
        <v>500156</v>
      </c>
      <c r="C41" s="5" t="n">
        <v>-456217</v>
      </c>
    </row>
    <row r="42">
      <c r="A42" s="4" t="inlineStr">
        <is>
          <t>Effects of exchange rate changes on cash, cash equivalents and restricted cash</t>
        </is>
      </c>
      <c r="B42" s="5" t="n">
        <v>-7729</v>
      </c>
      <c r="C42" s="5" t="n">
        <v>-27237</v>
      </c>
    </row>
    <row r="43">
      <c r="A43" s="4" t="inlineStr">
        <is>
          <t>Net decrease in cash, cash equivalents and restricted cash</t>
        </is>
      </c>
      <c r="B43" s="5" t="n">
        <v>-80732</v>
      </c>
      <c r="C43" s="5" t="n">
        <v>-77929</v>
      </c>
    </row>
    <row r="44">
      <c r="A44" s="4" t="inlineStr">
        <is>
          <t>Cash, cash equivalents and restricted cash at beginning of period</t>
        </is>
      </c>
      <c r="B44" s="5" t="n">
        <v>543022</v>
      </c>
      <c r="C44" s="5" t="n">
        <v>537751</v>
      </c>
    </row>
    <row r="45">
      <c r="A45" s="4" t="inlineStr">
        <is>
          <t>Cash, cash equivalents and restricted cash at end of period</t>
        </is>
      </c>
      <c r="B45" s="5" t="n">
        <v>462290</v>
      </c>
      <c r="C45" s="5" t="n">
        <v>459822</v>
      </c>
    </row>
    <row r="46">
      <c r="A46" s="3" t="inlineStr">
        <is>
          <t>Supplemental disclosures of cash flow information:</t>
        </is>
      </c>
      <c r="B46" s="4" t="inlineStr">
        <is>
          <t xml:space="preserve"> </t>
        </is>
      </c>
      <c r="C46" s="4" t="inlineStr">
        <is>
          <t xml:space="preserve"> </t>
        </is>
      </c>
    </row>
    <row r="47">
      <c r="A47" s="4" t="inlineStr">
        <is>
          <t>Cash paid for income taxes, net of refunds received of $7,462 and $8,499 for the nine months ended September 30, 2023 and 2022, respectively</t>
        </is>
      </c>
      <c r="B47" s="5" t="n">
        <v>109820</v>
      </c>
      <c r="C47" s="5" t="n">
        <v>132726</v>
      </c>
    </row>
    <row r="48">
      <c r="A48" s="4" t="inlineStr">
        <is>
          <t>Cash paid for interest expense</t>
        </is>
      </c>
      <c r="B48" s="5" t="n">
        <v>5610</v>
      </c>
      <c r="C48" s="5" t="n">
        <v>5031</v>
      </c>
    </row>
    <row r="49">
      <c r="A49" s="4" t="inlineStr">
        <is>
          <t>Cash paid for operating lease liabilities</t>
        </is>
      </c>
      <c r="B49" s="5" t="n">
        <v>187888</v>
      </c>
      <c r="C49" s="5" t="n">
        <v>168215</v>
      </c>
    </row>
    <row r="50">
      <c r="A50" s="3" t="inlineStr">
        <is>
          <t>Non-cash activities:</t>
        </is>
      </c>
      <c r="B50" s="4" t="inlineStr">
        <is>
          <t xml:space="preserve"> </t>
        </is>
      </c>
      <c r="C50" s="4" t="inlineStr">
        <is>
          <t xml:space="preserve"> </t>
        </is>
      </c>
    </row>
    <row r="51">
      <c r="A51" s="4" t="inlineStr">
        <is>
          <t>Operating lease right-of-use assets obtained in exchange for operating lease liabilities</t>
        </is>
      </c>
      <c r="B51" s="5" t="n">
        <v>252961</v>
      </c>
      <c r="C51" s="5" t="n">
        <v>139814</v>
      </c>
    </row>
    <row r="52">
      <c r="A52" s="4" t="inlineStr">
        <is>
          <t>Purchases of property and equipment and capitalization of internal-use software development costs included in accounts payable and accrued expenses</t>
        </is>
      </c>
      <c r="B52" s="5" t="n">
        <v>56345</v>
      </c>
      <c r="C52" s="5" t="n">
        <v>46016</v>
      </c>
    </row>
    <row r="53">
      <c r="A53" s="4" t="inlineStr">
        <is>
          <t>Capitalization of stock-based compensation</t>
        </is>
      </c>
      <c r="B53" s="5" t="n">
        <v>60325</v>
      </c>
      <c r="C53" s="5" t="n">
        <v>24499</v>
      </c>
    </row>
    <row r="54">
      <c r="A54" s="3" t="inlineStr">
        <is>
          <t>Reconciliation of cash and cash equivalents, and restricted cash:</t>
        </is>
      </c>
      <c r="B54" s="4" t="inlineStr">
        <is>
          <t xml:space="preserve"> </t>
        </is>
      </c>
      <c r="C54" s="4" t="inlineStr">
        <is>
          <t xml:space="preserve"> </t>
        </is>
      </c>
    </row>
    <row r="55">
      <c r="A55" s="4" t="inlineStr">
        <is>
          <t>Cash and cash equivalents</t>
        </is>
      </c>
      <c r="B55" s="5" t="n">
        <v>459907</v>
      </c>
      <c r="C55" s="5" t="n">
        <v>457816</v>
      </c>
    </row>
    <row r="56">
      <c r="A56" s="4" t="inlineStr">
        <is>
          <t>Restricted cash</t>
        </is>
      </c>
      <c r="B56" s="5" t="n">
        <v>2383</v>
      </c>
      <c r="C56" s="5" t="n">
        <v>2006</v>
      </c>
    </row>
    <row r="57">
      <c r="A57" s="4" t="inlineStr">
        <is>
          <t>Cash, cash equivalents and restricted cash</t>
        </is>
      </c>
      <c r="B57" s="6" t="n">
        <v>462290</v>
      </c>
      <c r="C57" s="6" t="n">
        <v>459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Proceeds from income tax refunds</t>
        </is>
      </c>
      <c r="B4" s="6" t="n">
        <v>7462</v>
      </c>
      <c r="C4" s="6" t="n">
        <v>84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27" customWidth="1" min="5" max="5"/>
    <col width="80" customWidth="1" min="6" max="6"/>
    <col width="37" customWidth="1" min="7" max="7"/>
    <col width="15" customWidth="1" min="8" max="8"/>
    <col width="18" customWidth="1" min="9" max="9"/>
    <col width="80" customWidth="1" min="10" max="10"/>
  </cols>
  <sheetData>
    <row r="1">
      <c r="A1" s="1" t="inlineStr">
        <is>
          <t>CONDENSED CONSOLIDATED STATEMENTS OF STOCKHOLDERS' EQUITY - USD ($) $ in Thousands</t>
        </is>
      </c>
      <c r="B1" s="2" t="inlineStr">
        <is>
          <t>Total</t>
        </is>
      </c>
      <c r="C1" s="2" t="inlineStr">
        <is>
          <t>Cumulative-effect adjustment from adoption of new accounting pronouncement</t>
        </is>
      </c>
      <c r="D1" s="2" t="inlineStr">
        <is>
          <t>Common Stock</t>
        </is>
      </c>
      <c r="E1" s="2" t="inlineStr">
        <is>
          <t>Additional Paid-in Capital</t>
        </is>
      </c>
      <c r="F1" s="2" t="inlineStr">
        <is>
          <t>Additional Paid-in Capital Cumulative-effect adjustment from adoption of new accounting pronouncement</t>
        </is>
      </c>
      <c r="G1" s="2" t="inlineStr">
        <is>
          <t>Accumulated Other Comprehensive Loss</t>
        </is>
      </c>
      <c r="H1" s="2" t="inlineStr">
        <is>
          <t>Treasury Stock</t>
        </is>
      </c>
      <c r="I1" s="2" t="inlineStr">
        <is>
          <t>Retained Earnings</t>
        </is>
      </c>
      <c r="J1" s="2" t="inlineStr">
        <is>
          <t>Retained Earnings Cumulative-effect adjustment from adoption of new accounting pronouncement</t>
        </is>
      </c>
    </row>
    <row r="2">
      <c r="A2" s="4" t="inlineStr">
        <is>
          <t>Beginning balance (in shares) at Dec. 31, 2021</t>
        </is>
      </c>
      <c r="B2" s="4" t="inlineStr">
        <is>
          <t xml:space="preserve"> </t>
        </is>
      </c>
      <c r="C2" s="4" t="inlineStr">
        <is>
          <t xml:space="preserve"> </t>
        </is>
      </c>
      <c r="D2" s="5" t="n">
        <v>1605121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4530014</v>
      </c>
      <c r="C3" s="6" t="n">
        <v>-235427</v>
      </c>
      <c r="D3" s="6" t="n">
        <v>1605</v>
      </c>
      <c r="E3" s="6" t="n">
        <v>3340822</v>
      </c>
      <c r="F3" s="6" t="n">
        <v>-375414</v>
      </c>
      <c r="G3" s="6" t="n">
        <v>-69105</v>
      </c>
      <c r="H3" s="6" t="n">
        <v>0</v>
      </c>
      <c r="I3" s="6" t="n">
        <v>1256692</v>
      </c>
      <c r="J3" s="6" t="n">
        <v>139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the exercise of stock options and vesting of restricted and deferred stock units, net of shares withheld for employee taxes (in shares)</t>
        </is>
      </c>
      <c r="B5" s="4" t="inlineStr">
        <is>
          <t xml:space="preserve"> </t>
        </is>
      </c>
      <c r="C5" s="4" t="inlineStr">
        <is>
          <t xml:space="preserve"> </t>
        </is>
      </c>
      <c r="D5" s="5" t="n">
        <v>13767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the exercise of stock options and vesting of restricted and deferred stock units, net of shares withheld for employee taxes</t>
        </is>
      </c>
      <c r="B6" s="5" t="n">
        <v>-72770</v>
      </c>
      <c r="C6" s="4" t="inlineStr">
        <is>
          <t xml:space="preserve"> </t>
        </is>
      </c>
      <c r="D6" s="6" t="n">
        <v>14</v>
      </c>
      <c r="E6" s="5" t="n">
        <v>-7278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urchase plan (in shares)</t>
        </is>
      </c>
      <c r="B7" s="4" t="inlineStr">
        <is>
          <t xml:space="preserve"> </t>
        </is>
      </c>
      <c r="C7" s="4" t="inlineStr">
        <is>
          <t xml:space="preserve"> </t>
        </is>
      </c>
      <c r="D7" s="5" t="n">
        <v>3356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B8" s="5" t="n">
        <v>29308</v>
      </c>
      <c r="C8" s="4" t="inlineStr">
        <is>
          <t xml:space="preserve"> </t>
        </is>
      </c>
      <c r="D8" s="6" t="n">
        <v>3</v>
      </c>
      <c r="E8" s="5" t="n">
        <v>293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5" t="n">
        <v>183041</v>
      </c>
      <c r="C9" s="4" t="inlineStr">
        <is>
          <t xml:space="preserve"> </t>
        </is>
      </c>
      <c r="D9" s="4" t="inlineStr">
        <is>
          <t xml:space="preserve"> </t>
        </is>
      </c>
      <c r="E9" s="5" t="n">
        <v>1830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s of common stock (in shares)</t>
        </is>
      </c>
      <c r="B10" s="4" t="inlineStr">
        <is>
          <t xml:space="preserve"> </t>
        </is>
      </c>
      <c r="C10" s="4" t="inlineStr">
        <is>
          <t xml:space="preserve"> </t>
        </is>
      </c>
      <c r="D10" s="5" t="n">
        <v>-43478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5" t="n">
        <v>-430269</v>
      </c>
      <c r="C11" s="4" t="inlineStr">
        <is>
          <t xml:space="preserve"> </t>
        </is>
      </c>
      <c r="D11" s="4" t="inlineStr">
        <is>
          <t xml:space="preserve"> </t>
        </is>
      </c>
      <c r="E11" s="4" t="inlineStr">
        <is>
          <t xml:space="preserve"> </t>
        </is>
      </c>
      <c r="F11" s="4" t="inlineStr">
        <is>
          <t xml:space="preserve"> </t>
        </is>
      </c>
      <c r="G11" s="4" t="inlineStr">
        <is>
          <t xml:space="preserve"> </t>
        </is>
      </c>
      <c r="H11" s="5" t="n">
        <v>-430269</v>
      </c>
      <c r="I11" s="4" t="inlineStr">
        <is>
          <t xml:space="preserve"> </t>
        </is>
      </c>
      <c r="J11" s="4" t="inlineStr">
        <is>
          <t xml:space="preserve"> </t>
        </is>
      </c>
    </row>
    <row r="12">
      <c r="A12" s="4" t="inlineStr">
        <is>
          <t>Net income</t>
        </is>
      </c>
      <c r="B12" s="5" t="n">
        <v>3949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4910</v>
      </c>
      <c r="J12" s="4" t="inlineStr">
        <is>
          <t xml:space="preserve"> </t>
        </is>
      </c>
    </row>
    <row r="13">
      <c r="A13" s="4" t="inlineStr">
        <is>
          <t>Foreign currency translation adjustments</t>
        </is>
      </c>
      <c r="B13" s="5" t="n">
        <v>-86321</v>
      </c>
      <c r="C13" s="4" t="inlineStr">
        <is>
          <t xml:space="preserve"> </t>
        </is>
      </c>
      <c r="D13" s="4" t="inlineStr">
        <is>
          <t xml:space="preserve"> </t>
        </is>
      </c>
      <c r="E13" s="4" t="inlineStr">
        <is>
          <t xml:space="preserve"> </t>
        </is>
      </c>
      <c r="F13" s="4" t="inlineStr">
        <is>
          <t xml:space="preserve"> </t>
        </is>
      </c>
      <c r="G13" s="5" t="n">
        <v>-86321</v>
      </c>
      <c r="H13" s="4" t="inlineStr">
        <is>
          <t xml:space="preserve"> </t>
        </is>
      </c>
      <c r="I13" s="4" t="inlineStr">
        <is>
          <t xml:space="preserve"> </t>
        </is>
      </c>
      <c r="J13" s="4" t="inlineStr">
        <is>
          <t xml:space="preserve"> </t>
        </is>
      </c>
    </row>
    <row r="14">
      <c r="A14" s="4" t="inlineStr">
        <is>
          <t>Change in unrealized gain (loss) on available-for-sale investments, net of tax</t>
        </is>
      </c>
      <c r="B14" s="5" t="n">
        <v>-31246</v>
      </c>
      <c r="C14" s="4" t="inlineStr">
        <is>
          <t xml:space="preserve"> </t>
        </is>
      </c>
      <c r="D14" s="4" t="inlineStr">
        <is>
          <t xml:space="preserve"> </t>
        </is>
      </c>
      <c r="E14" s="4" t="inlineStr">
        <is>
          <t xml:space="preserve"> </t>
        </is>
      </c>
      <c r="F14" s="4" t="inlineStr">
        <is>
          <t xml:space="preserve"> </t>
        </is>
      </c>
      <c r="G14" s="5" t="n">
        <v>-31246</v>
      </c>
      <c r="H14" s="4" t="inlineStr">
        <is>
          <t xml:space="preserve"> </t>
        </is>
      </c>
      <c r="I14" s="4" t="inlineStr">
        <is>
          <t xml:space="preserve"> </t>
        </is>
      </c>
      <c r="J14" s="4" t="inlineStr">
        <is>
          <t xml:space="preserve"> </t>
        </is>
      </c>
    </row>
    <row r="15">
      <c r="A15" s="4" t="inlineStr">
        <is>
          <t>Ending balance (in shares) at Sep. 30, 2022</t>
        </is>
      </c>
      <c r="B15" s="4" t="inlineStr">
        <is>
          <t xml:space="preserve"> </t>
        </is>
      </c>
      <c r="C15" s="4" t="inlineStr">
        <is>
          <t xml:space="preserve"> </t>
        </is>
      </c>
      <c r="D15" s="5" t="n">
        <v>1578766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Sep. 30, 2022</t>
        </is>
      </c>
      <c r="B16" s="5" t="n">
        <v>4281240</v>
      </c>
      <c r="C16" s="4" t="inlineStr">
        <is>
          <t xml:space="preserve"> </t>
        </is>
      </c>
      <c r="D16" s="6" t="n">
        <v>1622</v>
      </c>
      <c r="E16" s="5" t="n">
        <v>3104970</v>
      </c>
      <c r="F16" s="4" t="inlineStr">
        <is>
          <t xml:space="preserve"> </t>
        </is>
      </c>
      <c r="G16" s="5" t="n">
        <v>-186672</v>
      </c>
      <c r="H16" s="5" t="n">
        <v>-430269</v>
      </c>
      <c r="I16" s="5" t="n">
        <v>1791589</v>
      </c>
      <c r="J16" s="4" t="inlineStr">
        <is>
          <t xml:space="preserve"> </t>
        </is>
      </c>
    </row>
    <row r="17">
      <c r="A17" s="4" t="inlineStr">
        <is>
          <t>Beginning balance (in shares) at Jun. 30, 2022</t>
        </is>
      </c>
      <c r="B17" s="4" t="inlineStr">
        <is>
          <t xml:space="preserve"> </t>
        </is>
      </c>
      <c r="C17" s="4" t="inlineStr">
        <is>
          <t xml:space="preserve"> </t>
        </is>
      </c>
      <c r="D17" s="5" t="n">
        <v>1594698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Jun. 30, 2022</t>
        </is>
      </c>
      <c r="B18" s="5" t="n">
        <v>4312994</v>
      </c>
      <c r="C18" s="4" t="inlineStr">
        <is>
          <t xml:space="preserve"> </t>
        </is>
      </c>
      <c r="D18" s="6" t="n">
        <v>1620</v>
      </c>
      <c r="E18" s="5" t="n">
        <v>3054200</v>
      </c>
      <c r="F18" s="4" t="inlineStr">
        <is>
          <t xml:space="preserve"> </t>
        </is>
      </c>
      <c r="G18" s="5" t="n">
        <v>-143079</v>
      </c>
      <c r="H18" s="5" t="n">
        <v>-267642</v>
      </c>
      <c r="I18" s="5" t="n">
        <v>1667895</v>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the exercise of stock options and vesting of restricted and deferred stock units, net of shares withheld for employee taxes (in shares)</t>
        </is>
      </c>
      <c r="B20" s="4" t="inlineStr">
        <is>
          <t xml:space="preserve"> </t>
        </is>
      </c>
      <c r="C20" s="4" t="inlineStr">
        <is>
          <t xml:space="preserve"> </t>
        </is>
      </c>
      <c r="D20" s="5" t="n">
        <v>1953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the exercise of stock options and vesting of restricted and deferred stock units, net of shares withheld for employee taxes</t>
        </is>
      </c>
      <c r="B21" s="5" t="n">
        <v>-8242</v>
      </c>
      <c r="C21" s="4" t="inlineStr">
        <is>
          <t xml:space="preserve"> </t>
        </is>
      </c>
      <c r="D21" s="6" t="n">
        <v>2</v>
      </c>
      <c r="E21" s="5" t="n">
        <v>-824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B22" s="5" t="n">
        <v>59014</v>
      </c>
      <c r="C22" s="4" t="inlineStr">
        <is>
          <t xml:space="preserve"> </t>
        </is>
      </c>
      <c r="D22" s="4" t="inlineStr">
        <is>
          <t xml:space="preserve"> </t>
        </is>
      </c>
      <c r="E22" s="5" t="n">
        <v>5901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s of common stock (in shares)</t>
        </is>
      </c>
      <c r="B23" s="4" t="inlineStr">
        <is>
          <t xml:space="preserve"> </t>
        </is>
      </c>
      <c r="C23" s="4" t="inlineStr">
        <is>
          <t xml:space="preserve"> </t>
        </is>
      </c>
      <c r="D23" s="5" t="n">
        <v>-178854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s of common stock</t>
        </is>
      </c>
      <c r="B24" s="5" t="n">
        <v>-162627</v>
      </c>
      <c r="C24" s="4" t="inlineStr">
        <is>
          <t xml:space="preserve"> </t>
        </is>
      </c>
      <c r="D24" s="4" t="inlineStr">
        <is>
          <t xml:space="preserve"> </t>
        </is>
      </c>
      <c r="E24" s="4" t="inlineStr">
        <is>
          <t xml:space="preserve"> </t>
        </is>
      </c>
      <c r="F24" s="4" t="inlineStr">
        <is>
          <t xml:space="preserve"> </t>
        </is>
      </c>
      <c r="G24" s="4" t="inlineStr">
        <is>
          <t xml:space="preserve"> </t>
        </is>
      </c>
      <c r="H24" s="5" t="n">
        <v>-162627</v>
      </c>
      <c r="I24" s="4" t="inlineStr">
        <is>
          <t xml:space="preserve"> </t>
        </is>
      </c>
      <c r="J24" s="4" t="inlineStr">
        <is>
          <t xml:space="preserve"> </t>
        </is>
      </c>
    </row>
    <row r="25">
      <c r="A25" s="4" t="inlineStr">
        <is>
          <t>Net income</t>
        </is>
      </c>
      <c r="B25" s="5" t="n">
        <v>1236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3694</v>
      </c>
      <c r="J25" s="4" t="inlineStr">
        <is>
          <t xml:space="preserve"> </t>
        </is>
      </c>
    </row>
    <row r="26">
      <c r="A26" s="4" t="inlineStr">
        <is>
          <t>Foreign currency translation adjustments</t>
        </is>
      </c>
      <c r="B26" s="5" t="n">
        <v>-39079</v>
      </c>
      <c r="C26" s="4" t="inlineStr">
        <is>
          <t xml:space="preserve"> </t>
        </is>
      </c>
      <c r="D26" s="4" t="inlineStr">
        <is>
          <t xml:space="preserve"> </t>
        </is>
      </c>
      <c r="E26" s="4" t="inlineStr">
        <is>
          <t xml:space="preserve"> </t>
        </is>
      </c>
      <c r="F26" s="4" t="inlineStr">
        <is>
          <t xml:space="preserve"> </t>
        </is>
      </c>
      <c r="G26" s="5" t="n">
        <v>-39079</v>
      </c>
      <c r="H26" s="4" t="inlineStr">
        <is>
          <t xml:space="preserve"> </t>
        </is>
      </c>
      <c r="I26" s="4" t="inlineStr">
        <is>
          <t xml:space="preserve"> </t>
        </is>
      </c>
      <c r="J26" s="4" t="inlineStr">
        <is>
          <t xml:space="preserve"> </t>
        </is>
      </c>
    </row>
    <row r="27">
      <c r="A27" s="4" t="inlineStr">
        <is>
          <t>Change in unrealized gain (loss) on available-for-sale investments, net of tax</t>
        </is>
      </c>
      <c r="B27" s="5" t="n">
        <v>-4514</v>
      </c>
      <c r="C27" s="4" t="inlineStr">
        <is>
          <t xml:space="preserve"> </t>
        </is>
      </c>
      <c r="D27" s="4" t="inlineStr">
        <is>
          <t xml:space="preserve"> </t>
        </is>
      </c>
      <c r="E27" s="4" t="inlineStr">
        <is>
          <t xml:space="preserve"> </t>
        </is>
      </c>
      <c r="F27" s="4" t="inlineStr">
        <is>
          <t xml:space="preserve"> </t>
        </is>
      </c>
      <c r="G27" s="5" t="n">
        <v>-4514</v>
      </c>
      <c r="H27" s="4" t="inlineStr">
        <is>
          <t xml:space="preserve"> </t>
        </is>
      </c>
      <c r="I27" s="4" t="inlineStr">
        <is>
          <t xml:space="preserve"> </t>
        </is>
      </c>
      <c r="J27" s="4" t="inlineStr">
        <is>
          <t xml:space="preserve"> </t>
        </is>
      </c>
    </row>
    <row r="28">
      <c r="A28" s="4" t="inlineStr">
        <is>
          <t>Ending balance (in shares) at Sep. 30, 2022</t>
        </is>
      </c>
      <c r="B28" s="4" t="inlineStr">
        <is>
          <t xml:space="preserve"> </t>
        </is>
      </c>
      <c r="C28" s="4" t="inlineStr">
        <is>
          <t xml:space="preserve"> </t>
        </is>
      </c>
      <c r="D28" s="5" t="n">
        <v>1578766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Sep. 30, 2022</t>
        </is>
      </c>
      <c r="B29" s="6" t="n">
        <v>4281240</v>
      </c>
      <c r="C29" s="4" t="inlineStr">
        <is>
          <t xml:space="preserve"> </t>
        </is>
      </c>
      <c r="D29" s="6" t="n">
        <v>1622</v>
      </c>
      <c r="E29" s="5" t="n">
        <v>3104970</v>
      </c>
      <c r="F29" s="4" t="inlineStr">
        <is>
          <t xml:space="preserve"> </t>
        </is>
      </c>
      <c r="G29" s="5" t="n">
        <v>-186672</v>
      </c>
      <c r="H29" s="5" t="n">
        <v>-430269</v>
      </c>
      <c r="I29" s="5" t="n">
        <v>1791589</v>
      </c>
      <c r="J29" s="4" t="inlineStr">
        <is>
          <t xml:space="preserve"> </t>
        </is>
      </c>
    </row>
    <row r="30">
      <c r="A30" s="4" t="inlineStr">
        <is>
          <t>Beginning balance (in shares) at Dec. 31, 2022</t>
        </is>
      </c>
      <c r="B30" s="5" t="n">
        <v>156494816</v>
      </c>
      <c r="C30" s="4" t="inlineStr">
        <is>
          <t xml:space="preserve"> </t>
        </is>
      </c>
      <c r="D30" s="5" t="n">
        <v>1564948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2</t>
        </is>
      </c>
      <c r="B31" s="6" t="n">
        <v>4360187</v>
      </c>
      <c r="C31" s="4" t="inlineStr">
        <is>
          <t xml:space="preserve"> </t>
        </is>
      </c>
      <c r="D31" s="6" t="n">
        <v>1565</v>
      </c>
      <c r="E31" s="5" t="n">
        <v>2578603</v>
      </c>
      <c r="F31" s="4" t="inlineStr">
        <is>
          <t xml:space="preserve"> </t>
        </is>
      </c>
      <c r="G31" s="5" t="n">
        <v>-140332</v>
      </c>
      <c r="H31" s="5" t="n">
        <v>0</v>
      </c>
      <c r="I31" s="5" t="n">
        <v>1920351</v>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pon the exercise of stock options and vesting of restricted and deferred stock units, net of shares withheld for employee taxes (in shares)</t>
        </is>
      </c>
      <c r="B33" s="4" t="inlineStr">
        <is>
          <t xml:space="preserve"> </t>
        </is>
      </c>
      <c r="C33" s="4" t="inlineStr">
        <is>
          <t xml:space="preserve"> </t>
        </is>
      </c>
      <c r="D33" s="5" t="n">
        <v>136779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upon the exercise of stock options and vesting of restricted and deferred stock units, net of shares withheld for employee taxes</t>
        </is>
      </c>
      <c r="B34" s="5" t="n">
        <v>-52702</v>
      </c>
      <c r="C34" s="4" t="inlineStr">
        <is>
          <t xml:space="preserve"> </t>
        </is>
      </c>
      <c r="D34" s="6" t="n">
        <v>14</v>
      </c>
      <c r="E34" s="5" t="n">
        <v>-5271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under employee stock purchase plan (in shares)</t>
        </is>
      </c>
      <c r="B35" s="4" t="inlineStr">
        <is>
          <t xml:space="preserve"> </t>
        </is>
      </c>
      <c r="C35" s="4" t="inlineStr">
        <is>
          <t xml:space="preserve"> </t>
        </is>
      </c>
      <c r="D35" s="5" t="n">
        <v>3993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nder employee stock purchase plan</t>
        </is>
      </c>
      <c r="B36" s="5" t="n">
        <v>31269</v>
      </c>
      <c r="C36" s="4" t="inlineStr">
        <is>
          <t xml:space="preserve"> </t>
        </is>
      </c>
      <c r="D36" s="6" t="n">
        <v>4</v>
      </c>
      <c r="E36" s="5" t="n">
        <v>3126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t>
        </is>
      </c>
      <c r="B37" s="5" t="n">
        <v>288490</v>
      </c>
      <c r="C37" s="4" t="inlineStr">
        <is>
          <t xml:space="preserve"> </t>
        </is>
      </c>
      <c r="D37" s="4" t="inlineStr">
        <is>
          <t xml:space="preserve"> </t>
        </is>
      </c>
      <c r="E37" s="5" t="n">
        <v>28849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warrants related to convertible senior notes</t>
        </is>
      </c>
      <c r="B38" s="5" t="n">
        <v>90195</v>
      </c>
      <c r="C38" s="4" t="inlineStr">
        <is>
          <t xml:space="preserve"> </t>
        </is>
      </c>
      <c r="D38" s="4" t="inlineStr">
        <is>
          <t xml:space="preserve"> </t>
        </is>
      </c>
      <c r="E38" s="5" t="n">
        <v>9019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note hedge related to convertible senior notes, net of deferred taxes of $57,628</t>
        </is>
      </c>
      <c r="B39" s="5" t="n">
        <v>-178927</v>
      </c>
      <c r="C39" s="4" t="inlineStr">
        <is>
          <t xml:space="preserve"> </t>
        </is>
      </c>
      <c r="D39" s="4" t="inlineStr">
        <is>
          <t xml:space="preserve"> </t>
        </is>
      </c>
      <c r="E39" s="5" t="n">
        <v>-17892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s of common stock (in shares)</t>
        </is>
      </c>
      <c r="B40" s="4" t="inlineStr">
        <is>
          <t xml:space="preserve"> </t>
        </is>
      </c>
      <c r="C40" s="4" t="inlineStr">
        <is>
          <t xml:space="preserve"> </t>
        </is>
      </c>
      <c r="D40" s="5" t="n">
        <v>-730615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s of common stock</t>
        </is>
      </c>
      <c r="B41" s="5" t="n">
        <v>-603632</v>
      </c>
      <c r="C41" s="4" t="inlineStr">
        <is>
          <t xml:space="preserve"> </t>
        </is>
      </c>
      <c r="D41" s="4" t="inlineStr">
        <is>
          <t xml:space="preserve"> </t>
        </is>
      </c>
      <c r="E41" s="4" t="inlineStr">
        <is>
          <t xml:space="preserve"> </t>
        </is>
      </c>
      <c r="F41" s="4" t="inlineStr">
        <is>
          <t xml:space="preserve"> </t>
        </is>
      </c>
      <c r="G41" s="4" t="inlineStr">
        <is>
          <t xml:space="preserve"> </t>
        </is>
      </c>
      <c r="H41" s="5" t="n">
        <v>-603632</v>
      </c>
      <c r="I41" s="4" t="inlineStr">
        <is>
          <t xml:space="preserve"> </t>
        </is>
      </c>
      <c r="J41" s="4" t="inlineStr">
        <is>
          <t xml:space="preserve"> </t>
        </is>
      </c>
    </row>
    <row r="42">
      <c r="A42" s="4" t="inlineStr">
        <is>
          <t>Net income</t>
        </is>
      </c>
      <c r="B42" s="5" t="n">
        <v>3864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86464</v>
      </c>
      <c r="J42" s="4" t="inlineStr">
        <is>
          <t xml:space="preserve"> </t>
        </is>
      </c>
    </row>
    <row r="43">
      <c r="A43" s="4" t="inlineStr">
        <is>
          <t>Foreign currency translation adjustments</t>
        </is>
      </c>
      <c r="B43" s="5" t="n">
        <v>-9604</v>
      </c>
      <c r="C43" s="4" t="inlineStr">
        <is>
          <t xml:space="preserve"> </t>
        </is>
      </c>
      <c r="D43" s="4" t="inlineStr">
        <is>
          <t xml:space="preserve"> </t>
        </is>
      </c>
      <c r="E43" s="4" t="inlineStr">
        <is>
          <t xml:space="preserve"> </t>
        </is>
      </c>
      <c r="F43" s="4" t="inlineStr">
        <is>
          <t xml:space="preserve"> </t>
        </is>
      </c>
      <c r="G43" s="5" t="n">
        <v>-9604</v>
      </c>
      <c r="H43" s="4" t="inlineStr">
        <is>
          <t xml:space="preserve"> </t>
        </is>
      </c>
      <c r="I43" s="4" t="inlineStr">
        <is>
          <t xml:space="preserve"> </t>
        </is>
      </c>
      <c r="J43" s="4" t="inlineStr">
        <is>
          <t xml:space="preserve"> </t>
        </is>
      </c>
    </row>
    <row r="44">
      <c r="A44" s="4" t="inlineStr">
        <is>
          <t>Change in unrealized gain (loss) on available-for-sale investments, net of tax</t>
        </is>
      </c>
      <c r="B44" s="6" t="n">
        <v>12464</v>
      </c>
      <c r="C44" s="4" t="inlineStr">
        <is>
          <t xml:space="preserve"> </t>
        </is>
      </c>
      <c r="D44" s="4" t="inlineStr">
        <is>
          <t xml:space="preserve"> </t>
        </is>
      </c>
      <c r="E44" s="4" t="inlineStr">
        <is>
          <t xml:space="preserve"> </t>
        </is>
      </c>
      <c r="F44" s="4" t="inlineStr">
        <is>
          <t xml:space="preserve"> </t>
        </is>
      </c>
      <c r="G44" s="5" t="n">
        <v>12464</v>
      </c>
      <c r="H44" s="4" t="inlineStr">
        <is>
          <t xml:space="preserve"> </t>
        </is>
      </c>
      <c r="I44" s="4" t="inlineStr">
        <is>
          <t xml:space="preserve"> </t>
        </is>
      </c>
      <c r="J44" s="4" t="inlineStr">
        <is>
          <t xml:space="preserve"> </t>
        </is>
      </c>
    </row>
    <row r="45">
      <c r="A45" s="4" t="inlineStr">
        <is>
          <t>Ending balance (in shares) at Sep. 30, 2023</t>
        </is>
      </c>
      <c r="B45" s="5" t="n">
        <v>150955849</v>
      </c>
      <c r="C45" s="4" t="inlineStr">
        <is>
          <t xml:space="preserve"> </t>
        </is>
      </c>
      <c r="D45" s="5" t="n">
        <v>1509558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Sep. 30, 2023</t>
        </is>
      </c>
      <c r="B46" s="6" t="n">
        <v>4324204</v>
      </c>
      <c r="C46" s="4" t="inlineStr">
        <is>
          <t xml:space="preserve"> </t>
        </is>
      </c>
      <c r="D46" s="6" t="n">
        <v>1583</v>
      </c>
      <c r="E46" s="5" t="n">
        <v>2756910</v>
      </c>
      <c r="F46" s="4" t="inlineStr">
        <is>
          <t xml:space="preserve"> </t>
        </is>
      </c>
      <c r="G46" s="5" t="n">
        <v>-137472</v>
      </c>
      <c r="H46" s="5" t="n">
        <v>-603632</v>
      </c>
      <c r="I46" s="5" t="n">
        <v>2306815</v>
      </c>
      <c r="J46" s="4" t="inlineStr">
        <is>
          <t xml:space="preserve"> </t>
        </is>
      </c>
    </row>
    <row r="47">
      <c r="A47" s="4" t="inlineStr">
        <is>
          <t>Beginning balance (in shares) at Jun. 30, 2023</t>
        </is>
      </c>
      <c r="B47" s="4" t="inlineStr">
        <is>
          <t xml:space="preserve"> </t>
        </is>
      </c>
      <c r="C47" s="4" t="inlineStr">
        <is>
          <t xml:space="preserve"> </t>
        </is>
      </c>
      <c r="D47" s="5" t="n">
        <v>15179086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Jun. 30, 2023</t>
        </is>
      </c>
      <c r="B48" s="5" t="n">
        <v>4289167</v>
      </c>
      <c r="C48" s="4" t="inlineStr">
        <is>
          <t xml:space="preserve"> </t>
        </is>
      </c>
      <c r="D48" s="6" t="n">
        <v>1580</v>
      </c>
      <c r="E48" s="5" t="n">
        <v>2751681</v>
      </c>
      <c r="F48" s="4" t="inlineStr">
        <is>
          <t xml:space="preserve"> </t>
        </is>
      </c>
      <c r="G48" s="5" t="n">
        <v>-119964</v>
      </c>
      <c r="H48" s="5" t="n">
        <v>-490403</v>
      </c>
      <c r="I48" s="5" t="n">
        <v>2146273</v>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pon the exercise of stock options and vesting of restricted and deferred stock units, net of shares withheld for employee taxes (in shares)</t>
        </is>
      </c>
      <c r="B50" s="4" t="inlineStr">
        <is>
          <t xml:space="preserve"> </t>
        </is>
      </c>
      <c r="C50" s="4" t="inlineStr">
        <is>
          <t xml:space="preserve"> </t>
        </is>
      </c>
      <c r="D50" s="5" t="n">
        <v>27977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pon the exercise of stock options and vesting of restricted and deferred stock units, net of shares withheld for employee taxes</t>
        </is>
      </c>
      <c r="B51" s="5" t="n">
        <v>-11460</v>
      </c>
      <c r="C51" s="4" t="inlineStr">
        <is>
          <t xml:space="preserve"> </t>
        </is>
      </c>
      <c r="D51" s="6" t="n">
        <v>3</v>
      </c>
      <c r="E51" s="5" t="n">
        <v>-1146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t>
        </is>
      </c>
      <c r="B52" s="5" t="n">
        <v>105424</v>
      </c>
      <c r="C52" s="4" t="inlineStr">
        <is>
          <t xml:space="preserve"> </t>
        </is>
      </c>
      <c r="D52" s="4" t="inlineStr">
        <is>
          <t xml:space="preserve"> </t>
        </is>
      </c>
      <c r="E52" s="5" t="n">
        <v>10542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warrants related to convertible senior notes</t>
        </is>
      </c>
      <c r="B53" s="5" t="n">
        <v>90195</v>
      </c>
      <c r="C53" s="4" t="inlineStr">
        <is>
          <t xml:space="preserve"> </t>
        </is>
      </c>
      <c r="D53" s="4" t="inlineStr">
        <is>
          <t xml:space="preserve"> </t>
        </is>
      </c>
      <c r="E53" s="5" t="n">
        <v>9019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of note hedge related to convertible senior notes, net of deferred taxes of $57,628</t>
        </is>
      </c>
      <c r="B54" s="5" t="n">
        <v>-178927</v>
      </c>
      <c r="C54" s="4" t="inlineStr">
        <is>
          <t xml:space="preserve"> </t>
        </is>
      </c>
      <c r="D54" s="4" t="inlineStr">
        <is>
          <t xml:space="preserve"> </t>
        </is>
      </c>
      <c r="E54" s="5" t="n">
        <v>-17892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s of common stock (in shares)</t>
        </is>
      </c>
      <c r="B55" s="4" t="inlineStr">
        <is>
          <t xml:space="preserve"> </t>
        </is>
      </c>
      <c r="C55" s="4" t="inlineStr">
        <is>
          <t xml:space="preserve"> </t>
        </is>
      </c>
      <c r="D55" s="5" t="n">
        <v>-111478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s of common stock</t>
        </is>
      </c>
      <c r="B56" s="5" t="n">
        <v>-113229</v>
      </c>
      <c r="C56" s="4" t="inlineStr">
        <is>
          <t xml:space="preserve"> </t>
        </is>
      </c>
      <c r="D56" s="4" t="inlineStr">
        <is>
          <t xml:space="preserve"> </t>
        </is>
      </c>
      <c r="E56" s="4" t="inlineStr">
        <is>
          <t xml:space="preserve"> </t>
        </is>
      </c>
      <c r="F56" s="4" t="inlineStr">
        <is>
          <t xml:space="preserve"> </t>
        </is>
      </c>
      <c r="G56" s="4" t="inlineStr">
        <is>
          <t xml:space="preserve"> </t>
        </is>
      </c>
      <c r="H56" s="5" t="n">
        <v>-113229</v>
      </c>
      <c r="I56" s="4" t="inlineStr">
        <is>
          <t xml:space="preserve"> </t>
        </is>
      </c>
      <c r="J56" s="4" t="inlineStr">
        <is>
          <t xml:space="preserve"> </t>
        </is>
      </c>
    </row>
    <row r="57">
      <c r="A57" s="4" t="inlineStr">
        <is>
          <t>Net income</t>
        </is>
      </c>
      <c r="B57" s="5" t="n">
        <v>16054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60542</v>
      </c>
      <c r="J57" s="4" t="inlineStr">
        <is>
          <t xml:space="preserve"> </t>
        </is>
      </c>
    </row>
    <row r="58">
      <c r="A58" s="4" t="inlineStr">
        <is>
          <t>Foreign currency translation adjustments</t>
        </is>
      </c>
      <c r="B58" s="5" t="n">
        <v>-20250</v>
      </c>
      <c r="C58" s="4" t="inlineStr">
        <is>
          <t xml:space="preserve"> </t>
        </is>
      </c>
      <c r="D58" s="4" t="inlineStr">
        <is>
          <t xml:space="preserve"> </t>
        </is>
      </c>
      <c r="E58" s="4" t="inlineStr">
        <is>
          <t xml:space="preserve"> </t>
        </is>
      </c>
      <c r="F58" s="4" t="inlineStr">
        <is>
          <t xml:space="preserve"> </t>
        </is>
      </c>
      <c r="G58" s="5" t="n">
        <v>-20250</v>
      </c>
      <c r="H58" s="4" t="inlineStr">
        <is>
          <t xml:space="preserve"> </t>
        </is>
      </c>
      <c r="I58" s="4" t="inlineStr">
        <is>
          <t xml:space="preserve"> </t>
        </is>
      </c>
      <c r="J58" s="4" t="inlineStr">
        <is>
          <t xml:space="preserve"> </t>
        </is>
      </c>
    </row>
    <row r="59">
      <c r="A59" s="4" t="inlineStr">
        <is>
          <t>Change in unrealized gain (loss) on available-for-sale investments, net of tax</t>
        </is>
      </c>
      <c r="B59" s="6" t="n">
        <v>2742</v>
      </c>
      <c r="C59" s="4" t="inlineStr">
        <is>
          <t xml:space="preserve"> </t>
        </is>
      </c>
      <c r="D59" s="4" t="inlineStr">
        <is>
          <t xml:space="preserve"> </t>
        </is>
      </c>
      <c r="E59" s="4" t="inlineStr">
        <is>
          <t xml:space="preserve"> </t>
        </is>
      </c>
      <c r="F59" s="4" t="inlineStr">
        <is>
          <t xml:space="preserve"> </t>
        </is>
      </c>
      <c r="G59" s="5" t="n">
        <v>2742</v>
      </c>
      <c r="H59" s="4" t="inlineStr">
        <is>
          <t xml:space="preserve"> </t>
        </is>
      </c>
      <c r="I59" s="4" t="inlineStr">
        <is>
          <t xml:space="preserve"> </t>
        </is>
      </c>
      <c r="J59" s="4" t="inlineStr">
        <is>
          <t xml:space="preserve"> </t>
        </is>
      </c>
    </row>
    <row r="60">
      <c r="A60" s="4" t="inlineStr">
        <is>
          <t>Ending balance (in shares) at Sep. 30, 2023</t>
        </is>
      </c>
      <c r="B60" s="5" t="n">
        <v>150955849</v>
      </c>
      <c r="C60" s="4" t="inlineStr">
        <is>
          <t xml:space="preserve"> </t>
        </is>
      </c>
      <c r="D60" s="5" t="n">
        <v>15095584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Sep. 30, 2023</t>
        </is>
      </c>
      <c r="B61" s="6" t="n">
        <v>4324204</v>
      </c>
      <c r="C61" s="4" t="inlineStr">
        <is>
          <t xml:space="preserve"> </t>
        </is>
      </c>
      <c r="D61" s="6" t="n">
        <v>1583</v>
      </c>
      <c r="E61" s="6" t="n">
        <v>2756910</v>
      </c>
      <c r="F61" s="4" t="inlineStr">
        <is>
          <t xml:space="preserve"> </t>
        </is>
      </c>
      <c r="G61" s="6" t="n">
        <v>-137472</v>
      </c>
      <c r="H61" s="6" t="n">
        <v>-603632</v>
      </c>
      <c r="I61" s="6" t="n">
        <v>2306815</v>
      </c>
      <c r="J6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6:16Z</dcterms:created>
  <dcterms:modified xmlns:dcterms="http://purl.org/dc/terms/" xmlns:xsi="http://www.w3.org/2001/XMLSchema-instance" xsi:type="dcterms:W3CDTF">2023-11-08T21:06:16Z</dcterms:modified>
</cp:coreProperties>
</file>